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tructure" sheetId="9" state="visible" r:id="rId9"/>
    <sheet xmlns:r="http://schemas.openxmlformats.org/officeDocument/2006/relationships" name="Summary of Significant Accounti" sheetId="10" state="visible" r:id="rId10"/>
    <sheet xmlns:r="http://schemas.openxmlformats.org/officeDocument/2006/relationships" name="Disposition of Limited Service " sheetId="11" state="visible" r:id="rId11"/>
    <sheet xmlns:r="http://schemas.openxmlformats.org/officeDocument/2006/relationships" name="Investments in Unconsolidated A" sheetId="12" state="visible" r:id="rId12"/>
    <sheet xmlns:r="http://schemas.openxmlformats.org/officeDocument/2006/relationships" name="Marketable Securities and Fair " sheetId="13" state="visible" r:id="rId13"/>
    <sheet xmlns:r="http://schemas.openxmlformats.org/officeDocument/2006/relationships" name="Mortgages Payable, Net"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Related Party and Other Transac"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Unconsolidated_2" sheetId="21" state="visible" r:id="rId21"/>
    <sheet xmlns:r="http://schemas.openxmlformats.org/officeDocument/2006/relationships" name="Marketable Securities and Fai_2" sheetId="22" state="visible" r:id="rId22"/>
    <sheet xmlns:r="http://schemas.openxmlformats.org/officeDocument/2006/relationships" name="Mortgages Payable, Net (Tables)" sheetId="23" state="visible" r:id="rId23"/>
    <sheet xmlns:r="http://schemas.openxmlformats.org/officeDocument/2006/relationships" name="Related Party and Other Trans_2" sheetId="24" state="visible" r:id="rId24"/>
    <sheet xmlns:r="http://schemas.openxmlformats.org/officeDocument/2006/relationships" name="Structure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Disposition of Limited Servic_2" sheetId="30" state="visible" r:id="rId30"/>
    <sheet xmlns:r="http://schemas.openxmlformats.org/officeDocument/2006/relationships" name="Investments in Unconsolidated_3" sheetId="31" state="visible" r:id="rId31"/>
    <sheet xmlns:r="http://schemas.openxmlformats.org/officeDocument/2006/relationships" name="Investments in Unconsolidated_4" sheetId="32" state="visible" r:id="rId32"/>
    <sheet xmlns:r="http://schemas.openxmlformats.org/officeDocument/2006/relationships" name="Investments in Unconsolidated_5" sheetId="33" state="visible" r:id="rId33"/>
    <sheet xmlns:r="http://schemas.openxmlformats.org/officeDocument/2006/relationships" name="Investments in Unconsolidated_6" sheetId="34" state="visible" r:id="rId34"/>
    <sheet xmlns:r="http://schemas.openxmlformats.org/officeDocument/2006/relationships" name="Marketable Securities, Fair Val" sheetId="35" state="visible" r:id="rId35"/>
    <sheet xmlns:r="http://schemas.openxmlformats.org/officeDocument/2006/relationships" name="Marketable Securities, Fair V_2" sheetId="36" state="visible" r:id="rId36"/>
    <sheet xmlns:r="http://schemas.openxmlformats.org/officeDocument/2006/relationships" name="Marketable Securities, Fair V_3" sheetId="37" state="visible" r:id="rId37"/>
    <sheet xmlns:r="http://schemas.openxmlformats.org/officeDocument/2006/relationships" name="Mortgages Payable (Details - Mo" sheetId="38" state="visible" r:id="rId38"/>
    <sheet xmlns:r="http://schemas.openxmlformats.org/officeDocument/2006/relationships" name="Mortgages payable (Details - Pr" sheetId="39" state="visible" r:id="rId39"/>
    <sheet xmlns:r="http://schemas.openxmlformats.org/officeDocument/2006/relationships" name="Mortgages Payable (Details Narr" sheetId="40" state="visible" r:id="rId40"/>
    <sheet xmlns:r="http://schemas.openxmlformats.org/officeDocument/2006/relationships" name="Notes Payable (Details Narrativ" sheetId="41" state="visible" r:id="rId41"/>
    <sheet xmlns:r="http://schemas.openxmlformats.org/officeDocument/2006/relationships" name="Stockholder's Equity (Details N" sheetId="42" state="visible" r:id="rId42"/>
    <sheet xmlns:r="http://schemas.openxmlformats.org/officeDocument/2006/relationships" name="Related Party and Other Trans_3" sheetId="43" state="visible" r:id="rId43"/>
    <sheet xmlns:r="http://schemas.openxmlformats.org/officeDocument/2006/relationships" name="Related Party and Other Trans_4"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5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GHTSTONE VALUE PLUS REAL ESTATE INVESTMENT TRUST II INC</t>
        </is>
      </c>
    </row>
    <row r="10">
      <c r="A10" s="4" t="inlineStr">
        <is>
          <t>Entity Central Index Key</t>
        </is>
      </c>
      <c r="B10" s="4" t="inlineStr">
        <is>
          <t>0001436975</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Public Float</t>
        </is>
      </c>
      <c r="D17" s="5" t="n">
        <v>17400000</v>
      </c>
    </row>
    <row r="18">
      <c r="A18" s="4" t="inlineStr">
        <is>
          <t>Entity Common Stock, Shares Outstanding</t>
        </is>
      </c>
      <c r="C18" s="6" t="n">
        <v>17400000</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row r="22">
      <c r="A22" s="4" t="inlineStr">
        <is>
          <t>Entity Incorporation Code</t>
        </is>
      </c>
      <c r="B22" s="4" t="inlineStr">
        <is>
          <t>MD</t>
        </is>
      </c>
    </row>
    <row r="23">
      <c r="A23" s="4" t="inlineStr">
        <is>
          <t>Entity File Number</t>
        </is>
      </c>
      <c r="B23" s="4" t="inlineStr">
        <is>
          <t>000-540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Lightstone REIT II and the Operating Partnership and its subsidiaries (over which Lightstone REIT II exercises financial and operating
control). As of December 31, 2020,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 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resulting from the disposition of a SpringHill Suites by Marriott hotel (the “SpringHill Suites
– Peabody”) located in Peabody, Massachusetts (See Note 3).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 The following is a summary of the Company’s cash, cash equivalents,
and restricted cash total as presented in our statements of cash flows for the periods presented:
Year Ended December 31,
2020 2019
Cash and cash equivalents $ 15,348 $ 21,242
Restricted cash 3,075 8,974
Total cash, cash equivalents and restricted cash $ 18,423 $ 30,216
Supplemental disclosure of cash flow information:
Cash paid for interest $ 3,282 $ 8,608
Distributions declared but not paid $ - $ 3,065
Holding gain/loss in available for sale securities $ 90 $ 989
Investment property acquired but not paid $ - $ 1,709 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 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2020 2019
Revenues
Room $ 29,341 $ 69,977
Food, beverage and other 1,562 5,288
Total revenues $ 30,903 $ 75,265 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 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carrying amount may not be recoverable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 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 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 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20 and 2019. 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have a material adverse effect on its
net income and net cash available for distribution to its stockholders.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20 and 2019, the Company had
no material uncertain income tax positions. Additionally, even if the Company continues to qualify as a REIT for U.S. federal income tax
purposes, it may still be subject to some U.S. federal, state and local taxes on its income and property and to U.S. federal income taxes
and excise taxes on its undistributed income, if any. Fair Value of Financial Instruments The carrying amounts of cash and cash equivalents, restricted
cash, accounts receivable and other assets, accounts payable and other accrued expenses, margin loan, notes payable, due to related party,
and distributions payable approximated their fair values as of December 31, 2020 and 2019 because of the short maturity of these
instruments. The estimated fair value of our mortgages payable is as follows:
As of As of
Carrying Estimated Carrying Estimated
Mortgages payable $ 136,664 $ 136,743 $ 136,851 $ 137,303
The fair value of our mortgages payable was determined
by discounting the future contractual interest and principal payments by market interest rates. 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 Concentration of Risk The Company maintains its cash in bank deposit accounts,
which, at times, may exceed U.S. federally insured limits. The Company believes it is not exposed to any significant credit risk on cash
and cash equivalents. 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Limited Service Hotels</t>
        </is>
      </c>
      <c r="B1" s="2" t="inlineStr">
        <is>
          <t>12 Months Ended</t>
        </is>
      </c>
    </row>
    <row r="2">
      <c r="B2" s="2" t="inlineStr">
        <is>
          <t>Dec. 31, 2020</t>
        </is>
      </c>
    </row>
    <row r="3">
      <c r="A3" s="3" t="inlineStr">
        <is>
          <t>Discontinued Operations and Disposal Groups [Abstract]</t>
        </is>
      </c>
    </row>
    <row r="4">
      <c r="A4" s="4" t="inlineStr">
        <is>
          <t>Disposition of Limited Service Hotels</t>
        </is>
      </c>
      <c r="B4" s="4" t="inlineStr">
        <is>
          <t>3. Disposition of Limited Service Hotels Disposition of Alabama
Hotels On February 11, 2019,
certain wholly owned subsidiaries of the Operating Partnership and VAH Investments, LLC (the “Alabama Buyer”), an unaffiliated
third party, entered into purchase and sale agreements (collectively, the “Alabama Hotel Agreements”) pursuant to which
the Company would dispose of two limited services hotels (the “Alabama Hotels”) to the Alabama Buyer for an aggregate
contractual sales price of $13.3 million. The Alabama Hotels, which
had an aggregate of 169 rooms, were comprised of the following properties:
● a Holiday Inn Express Hotel &amp; Suites (the “Holiday Inn — Opelika”) located in Opelika, Alabama; and
● a Holiday Inn Express Hotel &amp; Suites (“Holiday Inn Express – Auburn”) located in Auburn, Alabama. On May 9, 2019, pursuant
to the terms of the Alabama Hotel Agreements, the Company completed the disposition of the Alabama Hotels to the Alabama Buyer
for an aggregate of $13.3 million resulting in gain on the disposition of real estate and other assets of approximately $0.1 million
during the second quarter of 2019. Approximately $8.2 million of the proceeds were used for a required paydown of the Company’s
nonrecourse revolving credit facility (the “Revolving Credit Facility”) (See Note 6). The Holiday Inn Express
– Auburn was owned by the Joint Venture. Disposition of the
SpringHill Suites – Peabody On August 19, 2019, certain
wholly owned subsidiaries of the Operating Partnership and MCR Hospitality Fund REIT LLC (the “Peabody Buyer”), an
unaffiliated third party, entered into a purchase and sale agreement (the “SpringHill Suites – Peabody Agreement”)
pursuant to which the Company would dispose of a SpringHill Suites hotel located in Peabody, Massachusetts (the “SpringHill
Suites – Peabody”) to the Peabody Buyer for a contractual sales price of $19.0 million. On October 24, 2019, pursuant
to the terms of the SpringHill Suites – Peabody Agreement, the Company completed the disposition of the SpringHill Suites
– Peabody to the Peabody Buyer for $19.0 million resulting in a gain on the disposition of real estate and other assets of
approximately $8.3 million during the fourth quarter of 2019. Approximately $8.8 million of the proceeds were used for a required
paydown of the Revolving Credit Facility (See Note 6) and approximately $7.2 million of the proceeds were placed in escrow with
a qualified intermediary to potentially facilitate a like-kind exchange transaction in accordance with Section 1031 of the Internal
Revenue Code of 1986, as amended and is classified as restricted cash on the consolidated balance sheet as of December 31,
2019. However, the Company decided not to pursue a like-kind exchange transaction and the funds were subsequently released in May
2020. The aggregate gain on
the dispositions of the Alabama Hotels and the SpringHill Suites – Peabody (collectively, the “2019 Disposed Hotels”)
of approximately $8.4 million is included in gain on disposition of real estate and other assets on the consolidated statements
of operations during the year ended December 31, 2019. The dispositions of the
2019 Disposed Hotels did not qualify to be reported as discontinued operations since the dispositions did not represent a strategic
shift in the Company’s operations that had a major effect on its operations and financial results. Accordingly, the operating
results of the 2019 Disposed Hotels are reflected in the Company’s results from continuing operations for all periods presented
through their respective dates of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d Entities</t>
        </is>
      </c>
      <c r="B1" s="2" t="inlineStr">
        <is>
          <t>12 Months Ended</t>
        </is>
      </c>
    </row>
    <row r="2">
      <c r="B2" s="2" t="inlineStr">
        <is>
          <t>Dec. 31, 2020</t>
        </is>
      </c>
    </row>
    <row r="3">
      <c r="A3" s="3" t="inlineStr">
        <is>
          <t>Equity Method Investments and Joint Ventures [Abstract]</t>
        </is>
      </c>
    </row>
    <row r="4">
      <c r="A4" s="4" t="inlineStr">
        <is>
          <t>Investments in Unconsolidated Affiliated Entities</t>
        </is>
      </c>
      <c r="B4" s="4" t="inlineStr">
        <is>
          <t xml:space="preserve">4.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December 31, December 31,
Brownmill Various 48.58 % $ 4,710 $ 4,630
Hilton Garden Inn Joint Venture March 27, 2018 50.00 % 10,649 11,764
Total investments in unconsolidated affiliated real estate entities $ 15,359 $ 16,394 Brownmill During 2010 through 2012, the Company entered into various
contribution agreements with Lightstone Holdings LLC (’‘LGH’’), a wholly-owned subsidiary of the Sponsor, pursuant
to which LGH contributed to the Company an approximate aggregate 48.6% membership interest in Brownmill in exchange for the Company issuing
an aggregate of 48 units of Subordinated Profits Interests, at $100,000 per unit (at an aggregate total value of $4.8 million), to Lightstone
SLP II LLC. As of December 31, 2020, the Company owns a 48.6%
membership interest in Brownmill, which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During the year ended December 31,
2020, the Company made a capital contribution of $0.3 million and received distributions from Brownmill aggregating $0.1 million. During
the year ended December 31, 2019, the Company received distributions from Brownmill aggregating $0.3 million.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Year Ended December 31, For the Year Ended December 31,
Revenues $ 3,387 $ 3,515
Property operating expenses 2,040 1,641
Depreciation and amortization 672 944
Operating income 675 930
Interest expense and other, net (641 ) (692 )
Net income $ 34 $ 238
Company’s share of earnings $ 16 $ 116
Additional depreciation and amortization expense (1) (124 ) (126 )
Company’s earnings from investment $ (108 ) $ (10 )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December 31, December 31,
Real estate, at cost (net) $ 14,234 $ 13,507
Cash and restricted cash 1,038 1,016
Other assets 1,279 1,440
Total assets $ 16,551 $ 15,963
Mortgage payable $ 13,834 $ 14,061
Other liabilities 1,018 648
Members’ capital 1,699 1,254
Total liabilities and members’ capital $ 16,551 $ 15,963 Hilton Garden Inn Joint
Venture On March 27, 2018, the Company and Lightstone Value
Plus Real Estate Investment Trust III, Inc. (“Lightstone REIT III”), a related party REIT also sponsored by the Company’s
Sponsor, acquired, through the Hilton Garden Inn Joint Venture, a 183-room, limited-service hotel located at 29-21 41 st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In light of the impact of the COVID-19 pandemic on the
operating results of the Hilton Garden Inn – Long Island City, the Hilton Garden Inn Joint Venture has entered into certain amendments
with respect to the Hilton Garden Inn Mortgage as discussed below. On June 2, 2020, the Hilton Garden Inn Mortgage was
amended to provide for (i) the deferral of the six monthly debt service payments aggregating $0.9 million for the period from April 1,
2020 through September 30, 2020 until March 27, 2023; (ii) a 100 bps reduction in the interest rate spread to LIBOR + 2.15%, subject to
a 4.03% floor, for the six-month period from September 1, 2020 through February 28, 2021; (iii) the Hilton Garden Inn Joint Venture pre-funding
$1.2 million into a cash collateral reserve account to cover the six monthly debt service payments due from October 1, 2020 through March
1, 2021; and (iv) waiver of all financial covenants for quarter-end periods before June 30, 2021. Additionally, the Hilton Garden Inn Joint Venture and
the lender have agreed in principle to certain Subsequent to the Company’s acquisition of its
50.0% membership interest in the Hilton Garden Joint Venture through December 31, 2020, it has made an aggregate of $1.5 million
of additional capital contributions (of which $0.9 million was made in 2020) and received aggregate distributions of $1.5 million (of
which $44 was received in 2020). Hilton Garden Inn Joint Venture Financial Information The following table represents the condensed income
statements for the Hilton Garden Inn Joint Venture for the periods indicated:
For the Year Ended For the Year Ended
Revenues $ 3,662 $ 11,009
Property operating expenses 3,259 6,761
General and administrative costs 37 -
Depreciation and amortization 2,527 2,527
Operating (loss)/income (2,161 ) 1,721
Interest expense and other, net (1,728 ) (2,006 )
Net loss $ (3,889 ) $ (285 )
Company’s share of net loss (50.00%) $ (1,944 ) $ (143 ) The following table represents the condensed balance sheets for
the Hilton Garden Inn Joint Venture:
As of As of
December 31, December 31,
Investment property, net $ 54,826 $ 56,775
Cash 885 904
Other assets 1,211 894
Total assets $ 56,922 $ 58,573
Mortgage payable, net $ 34,988 $ 34,821
Other liabilities 1,207 794
Members’ capital 20,727 22,958
Total liabilities and members’ capital $ 56,922 $ 58,5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rketable Securities and Fair Value Measurements</t>
        </is>
      </c>
      <c r="B1" s="2" t="inlineStr">
        <is>
          <t>12 Months Ended</t>
        </is>
      </c>
    </row>
    <row r="2">
      <c r="B2" s="2" t="inlineStr">
        <is>
          <t>Dec. 31, 2020</t>
        </is>
      </c>
    </row>
    <row r="3">
      <c r="A3" s="3" t="inlineStr">
        <is>
          <t>Marketable Securities, Fair Value Measurements and Margin Loan</t>
        </is>
      </c>
    </row>
    <row r="4">
      <c r="A4" s="4" t="inlineStr">
        <is>
          <t>Marketable Securities, Fair Value Measurements and Margin Loan</t>
        </is>
      </c>
      <c r="B4" s="4" t="inlineStr">
        <is>
          <t>5. Marketable Securities, Fair Value Measurements and Margin
Loan Marketable Securities: Marketable Securities The following is a summary of the Company’s
available for sale securities as of the dates indicated:
As of December 31, 2020
Adjusted Cost Gross Unrealized Gains Gross Unrealized Losses Fair Value
Marketable Securities:
Equity securities:
Preferred Equities $ 3,620 $ 102 $ - $ 3,722
Debt securities:
Corporate Bonds 3,098 82 - 3,180
Total $ 6,718 $ 184 $ - $ 6,902
As of December 31, 2019
Adjusted Cost Gross Unrealized Gains Gross Unrealized Losses Fair Value
Marketable Securities:
Debt securities:
Corporate Bonds $ 8,718 $ 172 $ - $ 8,890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debt security before recovery of its
amortized cost basis. During the years ended December 31, 2020 and 2019, the Company did not recognize any impairment charges
on its investments in marketable debt securities. As of December 31, 2020, the Company does not consider any of its investments
in marketable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December 31, 2020 and 2019, all
of the Company’s preferred equities and corporate bonds were classified as Level 2 assets and there were no transfers between
the level classifications during the year ended December 31, 2020. The fair values of the Company’s investments
in preferred equities and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December 31,
Due in 1 year $ -
Due in 1 year through 5 years 3,179
Due in 5 year through 10 years -
Due after 10 years -
Total $ 3,179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2.6 million and $4.7 million as of December 31, 2020 and 2019, respectively, and is due on demand.
The margin loan bears interest at LIBOR + 0.85% (0.99%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ortgages Payable, Net</t>
        </is>
      </c>
      <c r="B1" s="2" t="inlineStr">
        <is>
          <t>12 Months Ended</t>
        </is>
      </c>
    </row>
    <row r="2">
      <c r="B2" s="2" t="inlineStr">
        <is>
          <t>Dec. 31, 2020</t>
        </is>
      </c>
    </row>
    <row r="3">
      <c r="A3" s="3" t="inlineStr">
        <is>
          <t>Loans Payable [Abstract]</t>
        </is>
      </c>
    </row>
    <row r="4">
      <c r="A4" s="4" t="inlineStr">
        <is>
          <t>Mortgages Payable, Net</t>
        </is>
      </c>
      <c r="B4" s="4" t="inlineStr">
        <is>
          <t>6. Mortgages Payable, Net Mortgages payable, net consisted of the following:
Weighted
Description Interest as of Maturity Amount Due As of As of
Revolving Credit Facility LIBOR + 2.15% (floor of 3.00%) 3.88 % May 2021 $ 123,045 $ 123,045 $ 123,045
Courtyard – Paso Robles 5.49% 5.49 % November 2023 13,022 13,619 13,806
Total mortgages payable 4.53 % $ 136,067 136,664 136,851
Less: Deferred financing costs (264 ) (674 )
Total mortgages payable, net $ 136,400 $ 136,177 Revolving Credit Facility The Company, through certain subsidiaries, has a non-recourse
Revolving Credit Facility with a financial institution. 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May 17, 2018, has an initial maturity date of May 17, 2021, subject to two one-year options to extend at the sole discretion of
the lender. The initial interest rate on the Revolving Credit Facility was LIBOR + 3.50% until it was reduced to LIBOR + 3.15% effective
March 31, 2019. On June 2, 2020, the Company and the lender agreed to
certain changes to the terms of Revolving Credit Facility, including (i) the deferral of monthly debt service for payments aggregating
$2.6 million for the period from April 1, 2020 through September 30, 2020, which are now due on November 15, 2021; (ii) subject to certain
conditions, the interest rate spread may be reduced by 100 bps to LIBOR + 2.15%, subject to a 3.00% floor, for the six-month period beginning
September 1, 2020 through February 28, 2021; (iii) the Company deposited $2.5 million into a cash collateral account (which is classified
as restricted cash on the consolidated balance sheets) to be applied against the monthly debt service payments due from October 1, 2020
through March 1, 2021; and (iv) waiver of all financial covenants for periods before June 30, 2021. Additionally, the Company and the lender have
agreed in principle to certain The Company intends to timely pledge the additional
collateral and extend the maturity date of the Revolving Credit Facility to September 15, 2022. As of December 31, 2020,
12 of the Company’s hotel properties were pledged as collateral under the Revolving Credit Facility and the outstanding principal
balance was approximately $123.0 million. Additionally, no additional borrowings were available under the Revolving Credit Facility as
of December 31, 2020. Courtyard – Paso Robles Mortgage Loan In connection with the Company’s acquisition of
the Courtyard – Paso Robles on December 14, 2017, it assumed the Courtyard – Paso Robles Mortgage Loan. The Courtyard –
Paso Robles Mortgage Loan matures in November 2023, bears interest at a fixed rate of 5.49% and requires monthly principal and interest
payments of approximately $79 through its stated maturity with a balloon payment of approximately $13.0 million due at maturity. The Courtyard
– Paso Robles Mortgage Loan had an outstanding balance of approximately $13.6 million as of December 31, 2020. On October 28, 2020, the servicer of the Courtyard –
Paso Robles Mortgage Loan agreed to waive the minimum debt yield financial covenant for all periods through June 30, 2021. Principal Mortgage Maturities The following table, based on the initial terms of the
mortgages, sets forth their aggregate estimated contractual principal maturities, including balloon payments due at maturity, as of December 31,
2020:
2021 2022 2023 2024 2025 Thereafter Total
Principal maturities $ 123,245 $ 211 $ 13,208 $ - $ - $ - $ 136,664
Less: deferred financing costs (264 )
Total principal maturities, net $ 136,400 Pursuant to the Company’s loan agreements, escrows
in the amount of $3.1 million and $1.8 million were held in restricted cash accounts as of December 31, 2020 and 2019, respectively.
Such escrows will be released in accordance with the applicable loan agreements for payments of real estate taxes, debt service payments,
insurance and capital improvement transactions, as required. Certain of our debt agreements also contain clauses providing for prepayment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7 Notes
Payable During April 2020, the
Company, through various subsidiaries (each such entity, a “Borrower”), received aggregate funding of $3.3 million
through loans (the “PPP Loans”) originated under the federal Paycheck Protection Program, which was established under
the Coronavirus Aid, Relief, and Economic Security Act (the “CARES Act”) and is administered by the U.S. Small Business
Administration. The PPP Loans each have a term of five years and provide for an interest rate of 1.00%. The
payment of principal and interest on the PPP Loan is deferred until the day that the forgiven amount is remitted to the lender
(approximately five months after the forgiveness application is submitted to the lender, unless the Borrower appeals a denial of
forgiveness) or ten months after the end of the Borrower’s covered period, whichever is earlier. Pursuant to the terms of
the CARES Act, the proceeds of the PPP Loans may be used for payroll costs, mortgage interest, rent or utility costs.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any Borrower will ultimately obtain forgiveness
under any relevant PPP Loan, in whole or in part. In the event all or any portion of the PPP Loans is forgiven, the amount forgiven
is applied to outstanding principal, and would be recorded as income. As of December 31, 2020, the PPP Loans had an outstanding
balance of $3.3 million and are classified as Notes Payable on the consolidated balance sheet. Subsequently, during the
first quarter of 2021, the Company’s hotels received an additional $3.7 million from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8. Stockholder’s Equity Preferred Shares Shares of preferred stock
may be issued in the future in one or more series as authorized by the Company’s Board of Directors. Prior to the issuance
of shares of any series, the Board of Directors is required by the Company’s charter to fix the number of shares to be included
in each series and the terms, preferences, conversion or other rights, voting powers, restrictions, limitations as to dividends
or other distributions, qualifications and terms or conditions of redemption for each series. Because the Company’s Board
of Directors has the power to establish the preferences, powers and rights of each series of preferred stock, it may provide the
holders of any series of preferred stock with preferences, powers and rights, voting or otherwise, senior to the rights of holders
of our common stock. The issuance of preferred stock could have the effect of delaying, deferring or preventing a change in control
of the Company, including an extraordinary transaction (such as a merger, tender offer or sale of all or substantially all of our
assets) that might provide a premium price for holders of the Company’s common stock. To date, the Company had no outstanding
preferred shares. Common Shares All of the common stock
offered by the Company will be duly authorized, fully paid and nonassessable. Subject to the preferential rights of any other class
or series of stock and to the provisions of its charter regarding the restriction on the ownership and transfer of shares of our
stock, holders of the Company’s common stock will be entitled to receive distributions if authorized by the Board of Directors
and to share ratably in the Company’s assets available for distribution to the stockholders in the event of a liquidation,
dissolution or winding-up. Each outstanding share
of the Company’s common stock entitles the holder to one vote on all matters submitted to a vote of stockholders, including
the election of directors. There is no cumulative voting in the election of directors, which means that the holders of a majority
of the outstanding common stock can elect all of the directors then standing for election, and the holders of the remaining common
stock will not be able to elect any directors. Holders of the Company’s
common stock have no conversion, sinking fund, redemption or exchange rights, and have no preemptive rights to subscribe for any
of its securities. Maryland law provides that a stockholder has appraisal rights in connection with some transactions. However,
the Company’s charter provides that the holders of its stock do not have appraisal rights unless a majority of the Board
of Directors determines that such rights shall apply. Shares of the Company’s common stock have equal dividend, distribution,
liquidation and other rights. Under its charter, the
Company cannot make any material changes to its business form or operations without the approval of stockholders holding at least
a majority of the shares of our stock entitled to vote on the matter. These include (1) amendment of its charter, (2) its liquidation
or dissolution, (3) its reorganization, and (4) its merger, consolidation or the sale or other disposition of its assets. Share
exchanges in which the Company is the acquirer, however, do not require stockholder approval. Distributions on Common Shares
The Company’s Board
of Directors commenced declaring and the Company began paying regular quarterly distributions on its Common Shares at the pro rata
equivalent of an annual distribution of $0.65 per share, or an annualized rate of 6.5% assuming a purchase price of $10.00 per
share, beginning with the fourth quarter of 2009 through the third quarter of 2015. Beginning in the fourth quarter of 2015, the
Board of Directors increased the regular quarterly distributions on the Company’s Common Shares to the pro rata equivalent
of an annual distribution of $0.70 per share, or an annualized rate of 7.0% assuming a purchase price of $10.00 per share. Additionally,
in February 2017 the Board of Directors declared, and in March 2017 the Company paid a special “catch-up” distribution
on its Common Shares at an annualized rate of 0.5% assuming a purchase price of $10.00 per share for all the quarterly periods
beginning with the fourth quarter of 2009 and ending with the third quarter of 2015. During the year ended
December 31, 2019, distributions on the Company’s Common Shares were declared quarterly, for each calendar quarter end,
at the pro rata equivalent of an annual distribution of $0.70 per share, or an annualized rate of 7.0% assuming a purchase price
of $10.00 per share, to stockholders of record at the close of business on the last day of the quarter-end. All distributions were
paid on or about the 15th day of the month following the quarter-end. There were no distributions
declared during the year ended December 31, 2020. Total distributions declared during the year ended December 31, 2019 were
$12.3 million. On March 19, 2020, the
Board of Directors determined to suspend regular quarterly distributions.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hare
repurchase program (the “Share Repurchase Program”) may provide eligible stockholders with limited, interim liquidity
by enabling them to sell Common Shares back to the Company, subject to restrictions and applicable law. A selling stockholder must
be unaffiliated with the Company, and must have beneficially held the Common Shares for at least one year prior to offering the
Common Shares for sale to the Company through the Share Repurchase Program. Subject to certain limitations, the Company will also
redeem Common Shares upon the request of the estate, heir or beneficiary of a deceased stockholder. The price for all purchases
under our Share Repurchase Program is 100% of the estimated net asset value per share of the Company’s common stock, which
is $8.02 per share as of December 31, 2020. Redemption of shares,
when requested, will be made on a quarterly basis subject to the Company’s Board of Director’s approval. Provided sufficient
funds are available, the number of shares repurchased during the current calendar year will not exceed two percent of the weighted
average number of shares outstanding during the prior calendar year. Funding for the Share Repurchase Program will come exclusively
from operating funds, if any, as the Board of Directors, at its sole discretion, may reserve for this purpose. For the period from January
1 through March 18, 2020, the Company redeemed 0.1 million common shares at an average price of $10.00 per share. During 2019,
the Company redeemed 0.4 million common shares at an average price per share of $10.00 per share. On March 19, 2020, the
Board of Directors amended the share repurchase program to remove stockholder notice requirements and also approved the suspension
of all redemptions effective immediately. Noncontrolling Interests See Note 1 and Note 9
for a discussion of Noncontrolling Interests and the rights related to the Subordinated Profits Interes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nd Other Transactions</t>
        </is>
      </c>
      <c r="B1" s="2" t="inlineStr">
        <is>
          <t>12 Months Ended</t>
        </is>
      </c>
    </row>
    <row r="2">
      <c r="B2" s="2" t="inlineStr">
        <is>
          <t>Dec. 31, 2020</t>
        </is>
      </c>
    </row>
    <row r="3">
      <c r="A3" s="3" t="inlineStr">
        <is>
          <t>Related Party Transactions [Abstract]</t>
        </is>
      </c>
    </row>
    <row r="4">
      <c r="A4" s="4" t="inlineStr">
        <is>
          <t>Related Party and Other Transactions</t>
        </is>
      </c>
      <c r="B4" s="4" t="inlineStr">
        <is>
          <t>9. Related Party and Other Transactions
The Company has agreements
with the Advisor and its affiliates to pay certain fees, as follows, in exchange for services performed by these entities and other
related party entities. The Company’s ability to secure financing and real estate operations are dependent upon its Advisor
and affiliates to perform such services as provided in these agreements.
Fees Amount
Acquisition Fee The Advisor is paid an acquisition fee equal to 0.95% of the gross contractual purchase price (including any mortgage assumed) of each property purchased. The Advisor is also be reimbursed for expenses that it incurs in connection with the purchase of a property.
Property Management – Residential/Retail/ Hospitality Either third party or affiliated property managers are paid a monthly management fee of up to 5% of the gross revenues from residential, hospitality and retail properties. The Company may pay the property manager a separate fee for (i) the development of (ii) one-time initial rent-up or (iii) leasing-up of newly constructed properties in an amount not to exceed the fee customarily charged in arm’s length transactions by others rendering similar services in the same geographic area for similar properties as determined by a survey of brokers and agents in such area.
Property Management – Office/Industrial The property managers are paid monthly property management and leasing fees of up to 4.5% of gross revenues from office and industrial properties. In addition, the Company may pay the property managers a separate fee for the one-time initial rent-up or leasing-up of newly constructed properties in an amount not to exceed the fee customarily charged in arm’s length transactions by others rendering similar services in the same geographic area for similar properties as determined by a survey of brokers and agents in such area.
Asset Management Fee The Advisor or its affiliates are paid an asset management fee of 0.95% of the Company’s average invested assets, as defined, payable quarterly in an amount equal to 0.2375 of 1% of average invested assets as of the last day of the immediately preceding quarter.
Reimbursement of Other expenses
For any year in which the Company qualifies as a REIT, the Advisor
must reimburse the Company for the amounts, if any, by which the total operating expenses, the sum of the advisor asset management
fee plus other operating expenses paid during the previous fiscal year exceed the greater of 2% of average invested assets, as
defined, for that fiscal year, or, 25% of net income for that fiscal year. Items such as property operating expenses, depreciation
and amortization expenses, interest payments, taxes, non-cash expenditures, the special liquidation distribution, the special termination
distribution, organization and offering expenses, and acquisition fees and expenses are excluded from the definition of total operating
expenses, which otherwise includes the aggregate expense of any kind paid or incurred by the Company. The Advisor or its affiliates are reimbursed for expenses that may
include costs of goods and services, administrative services and non-supervisory services performed directly for the Company by independent parties. Subordinated Profits
Interests In connection with the
Company’s Offerings which concluded on September 27, 2014, Lightstone SLP II, LLC acquired 177.0 Subordinated Profits Interests
in the Operating Partnership for aggregate consideration of $17.7 million. These Subordinated Profits Interests, for which the
aggregate consideration of $17.7 million will only be repaid after stockholders receive a stated preferred return in addition to
their net investment, entitle Lightstone SLP II, LLC to a portion of any regular distributions made by the Operating Partnership.
There were no distributions paid on the Subordinated Profit Interests through December 31, 2016. However, in connection with
the Board of Directors declaration of a special distribution on the Company’s Common Shares on February 28, 2017, they also
declared that distributions be brought current through December 31, 2016 on the Subordinated Profits Interests at a 7% annualized
rate of return which amounted to approximately $4.2 million and were paid to Lightstone SLP II, LLC on March 15, 2017. Beginning
with the first quarter of 2017, the Company’s Board of Directors declared and the Company paid regular quarterly distributions
on the Subordinated Profits Interests at an annualized rate of 7.0% along with the regular quarterly distributions on its Common
Shares for all quarterly periods through December 31, 2019. There were no distributions
declared on the Subordinated Profits Interests during the year ended December 31, 2020. For the year ended December 31,
2019, total distributions declared on the Subordinated Profits Interests were $1.2 million. Since the Company’s inception
through December 31, 2020, the cumulative distributions declared and paid on the Subordinated Profits Interests were $7.9
million. Any future distributions on the Subordinated Profits Interests will always be subordinated until stockholders receive
a stated preferred return, as described below. The Subordinated Profits
Interests may also entitle Lightstone SLP II, LLC to a portion of any liquidating distributions made by the Operating Partnership.
The value of such distributions will depend upon the net sale proceeds upon the liquidation of the Company and, therefore, cannot
be determined at the present time. Liquidating distributions to Lightstone SLP II, LLC will always be subordinated until stockholders
receive a distribution equal to their initial investment plus a stated preferred return, as described below:
Liquidating Stage Distributions Amount of Distribution
7% Stockholder Return Threshold Once stockholders have received liquidation distributions, and a cumulative non-compounded 7% return per year on their initial net investment, Lightstone SLP, LLC will receive available distributions until it has received an amount equal to its initial purchase price of the Subordinated Profits Interests plus a cumulative non-compounded return of 7% per year.
Returns in Excess of 7% Once stockholders have received liquidation distributions, and a cumulative non-compounded return of 7% per year on their initial net investment, 70% of the aggregate amount of any additional distributions from the Operating Partnership will be payable to the stockholders, and 30% of such amount will be payable to Lightstone SLP II, LLC, until a 12% return is reached.
Returns in Excess of 12% After stockholders and Lightstone SLP II, LLC have received liquidation distributions, and a cumulative non-compounded return of 12% per year on their initial net investment, 60% of any remaining distributions from the Operating Partnership will be distributable to stockholders, and 40% of such amount will be payable to Lightstone SLP II, LLC.
Operating Stage Distributions Amount of Distribution
7% stockholder Return Threshold Once a cumulative non-compounded return of 7% return on their net investment is realized by stockholders, Lightstone SLP II, LLC is eligible to receive available distributions from the Operating Partnership until it has received an amount equal to a cumulative non-compounded return of 7% per year on the purchase price of the Subordinated Profits Interests. “Net investment” refers to $10 per share, less a pro rata share of any proceeds received from the sale or refinancing of the Company’s assets.
Returns in excess of 7% Once a cumulative non-compounded return of 7% per year is realized by stockholders on their net investment, 70% of the aggregate amount of any additional distributions from the Operating Partnership will be payable to the stockholders, and 30% of such amount will be payable to Lightstone SLP II, LLC until a 12% return is reached.
Returns in Excess of 12% After the 12% return threshold is realized by stockholders and Lightstone SLP II, LLC, 60% of any remaining distributions from the Operating Partnership will be distributable to stockholders, and 40% of such amount will be payable to Lightstone SLP II, LLC. The following table represents the fees incurred
associated with the payments to the Company’s Advisor for the periods indicated:
For the Years Ended December 31,
2020 2019
Development fees (1) $ 32 $ 62
Asset management fees (general and administrative costs) 2,929 3,011
Total $ 2,961 $ 3,073
(1) Generally, capitalized and amortized over the estimated useful life of the associated asset. In connection with the
Company’s Offering and Follow-On Offering, Lightstone SLP II LLC, an affiliate of the Company’s Sponsor, contributed
(i) cash of approximately $12.9 million and (ii) equity interests in Brownmill valued at $4.8 million to the Operating Partnership
in exchange for 177.0 Subordinated Profits Interests in the Operating Partnership with an aggregate value of $17.7 million, which
are included in noncontrolling interests in the consolidated balance sheets. These Subordinated Profit Interests, the purchase
price of which will be repaid only after stockholders receive a stated preferred return and their net investment, entitle Lightstone
SLP II, LLC to a portion of any regular distributions made by the Operating Partnership. The Company did not incur any fees to affiliates
of its Advisor for property management services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Management Agreements The Company’s
hotels operate pursuant to management agreements (the “Management Agreements”) with various third-party property management
companies. The property management companies perform management functions including, but not limited to, hiring and supervising
employees, establishing room prices, establishing administrative policies and procedures, managing expenditures and arranging and
supervising public relations and advertising. The Management Agreements are for terms ranging from 1 year to 10
years however, the agreements can be cancelled for any reason by the Company after giving 60 days notice after the one year anniversary
of the commencement of the respective agreement. The Management Agreements provide for the payment
of a base management fee equal to 3% to 3.5% of gross revenues, as defined, and an incentive management fee based on the operating
results of the hotel, as defined. The base management fee and incentive management fee, if any, are recorded as a component of
property operating expenses in the consolidated statements of operations. Franchise Agreements As of December 31,
2020, the Company’s hotels operated pursuant to various franchise agreements. Under the franchise agreements, the Company
generally pays a fee equal to 5% of gross room sales, as defined, and a marketing fund charge from 1.5% to 3.5% of gross room sales.
The franchise fee and marketing fund charge are recorded as a component of property operating expenses in the consolidated statements
of operations. The franchise agreements
are generally for initial terms ranging from 15 years to 20 years, expiring between 2025 and 2037.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Lightstone REIT II and the Operating Partnership and its subsidiaries (over which Lightstone
REIT II exercises financial and operating control). As of December 31, 2020, Lightstone REIT II had a 99% general partnership
interest in the Operating Partnership. All inter-company balances and transactions have been eliminated in consolidation. The consolidated financial
statements have been prepared in accordance with accounting principles generally accepted in the United States of America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investments in other real estate entities
and depreciable lives of long-lived assets. Application of these assumptions requires the exercise of judgment as to future uncertainties
and, as a result, actual results could differ from these estimates. Investments in other real
estate entities where the Company has the ability to exercise significant influence, but does not exercise financial and operating
control, and is not considered to be the primary beneficiary are accounted for using the equity method.</t>
        </is>
      </c>
    </row>
    <row r="5">
      <c r="A5" s="4" t="inlineStr">
        <is>
          <t>Cash and Cash Equivalents</t>
        </is>
      </c>
      <c r="B5" s="4" t="inlineStr">
        <is>
          <t xml:space="preserve">Cash and Cash Equivalents The Company considers
all highly liquid investments with an original maturity of three months or less when purchased to be cash equivalents. All cash
equivalents are held in commercial paper and money market funds. As required by the Company’s
lenders, restricted cash is held in escrow accounts for anticipated capital expenditures, real estate taxes, debt service payments
and other reserves for certain of our consolidated properties. Capital reserves are typically utilized for non-operating expenses
such as major capital expenditures. Alternatively, a lender may require its own formula for an escrow of capital reserves. As of
December 31, 2019, restricted cash also included approximately $7.2 million resulting from the disposition of a SpringHill
Suites by Marriott hotel (the “SpringHill Suites – Peabody”) located in Peabody, Massachusetts (See Note 3).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 The following is a summary of the Company’s cash, cash
equivalents, and restricted cash total as presented in our statements of cash flows for the periods presented:
Year Ended December 31,
2020 2019
Cash and cash equivalents $ 15,348 $ 21,242
Restricted cash 3,075 8,974
Total cash, cash equivalents and restricted cash $ 18,423 $ 30,216
Supplemental disclosure of cash flow information:
Cash paid for interest $ 3,282 $ 8,608
Distributions declared but not paid $ - $ 3,065
Holding gain/loss in available for sale securities $ 90 $ 989
Investment property acquired but not paid $ - $ 1,709 </t>
        </is>
      </c>
    </row>
    <row r="6">
      <c r="A6" s="4" t="inlineStr">
        <is>
          <t>Marketable Securities</t>
        </is>
      </c>
      <c r="B6" s="4" t="inlineStr">
        <is>
          <t>Marketable Securities Marketable securities
consist of equity and debt securities that are designated as available-for-sale. Marketable debt securities are recorded at fair
value and unrealized holding gains or losses are reported as a component of accumulated other comprehensive income. The Company’s
marketable equity securities are recorded at fair value and unrealized holding gains and losses are recognized on the consolidated
statements of operations. Realized gains or losses
resulting from the sale of these securities are determined based on the specific identification of the securities sold. An impairment
charge is recognized when the decline in the fair value of a debt security below the amortized cost basis is determined to be other-than-temporary.
The Company considers various factors in determining whether to recognize an impairment charge, including the duration and severity
of any decline in fair value below our amortized cost basis, any adverse changes in the financial condition of the issuers and
our intent and ability to hold the investment for a period of time sufficient to allow for any anticipated recovery in market value.</t>
        </is>
      </c>
    </row>
    <row r="7">
      <c r="A7" s="4" t="inlineStr">
        <is>
          <t>Revenue Recognition</t>
        </is>
      </c>
      <c r="B7" s="4" t="inlineStr">
        <is>
          <t xml:space="preserve">Revenue Recognition Revenues consist of amounts
derived from hotel operations, including occupied hotel rooms and sales of food, beverage and other ancillary services and are
presented on a disaggregated basis below. Revenues are recorded net of any sales or occupancy tax collected from our guests. Room revenue is generated
through contracts with customers whereby the customers agree to pay a daily rate for right to use a hotel room. The Company’s
contract performance obligations are fulfilled at the end of the day that the customer is provided the room and revenue is recognized
daily at the contract rate. Payment from the customer is secured at the end of the contract upon check-out by the customer from
our hotel. The Company participates in frequent guest programs sponsored by the brand owners of our hotels whereby the brand owner
allows guests to earn loyalty points during their hotel stay. The Company recognizes revenue at the amount earned that it will
receive from the brand owner when a guest redeems their loyalty points by staying at one of the Company’s hotels. Revenue from food, beverage
and other ancillary services is generated when a customer chooses to purchase goods or services separately from a hotel room and
revenue is recognized when these goods or services are provided to the customer and the Company’s contract performance obligations
have been fulfilled. Some contracts for rooms,
food, beverage or other services require an upfront deposit which is recorded as deferred revenues (or contract liabilities) and
recognized once the performance obligations are satisfied. The contract liabilities are not significant. The Company notes no significant
judgments regarding the recognition of room, food and beverage or other revenues. The following
table represents the total revenues from hotel operations on a disaggregated basis:
For the Year Ended December 31,
2020 2019
Revenues
Room $ 29,341 $ 69,977
Food, beverage and other 1,562 5,288
Total revenues $ 30,903 $ 75,265 </t>
        </is>
      </c>
    </row>
    <row r="8">
      <c r="A8" s="4" t="inlineStr">
        <is>
          <t>Accounts Receivable</t>
        </is>
      </c>
      <c r="B8" s="4" t="inlineStr">
        <is>
          <t>Accounts Receivable The Company analyzes accounts
receivable and historical bad debt levels, customer credit worthiness and current economic trends when evaluating the adequacy
of the allowance for doubtful accounts. The Company’s reported net income or loss is directly affected by management’s
estimate of the collectability of accounts receivable.</t>
        </is>
      </c>
    </row>
    <row r="9">
      <c r="A9" s="4" t="inlineStr">
        <is>
          <t>Investment in Real Estate</t>
        </is>
      </c>
      <c r="B9" s="4" t="inlineStr">
        <is>
          <t>Investment in Real Estate Accounting for Asset Acquisitions When the Company makes an investment in real estate
assets, the cost of real estate assets acquired in an asset acquisition are allocated to the acquired tangible assets, consisting of land,
building and improvements, furniture and fixtures and identified intangible assets and liabilities, consisting of the value of above-market
and below-market leases, acquired in-place leases, and the value of tenant relationships, based in each case on their relative fair values,
at the date of acquisition, based on evaluation of information and estimates available at that date, including independent appraisals
that may be obtained in connection with the acquisition or financing of the respective property and other relevant market data.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Fees incurred related to asset acquisitions are capitalized as part of the cost of the investment. Accounting for Business Combinations Upon the acquisition of real estate operating properties
that meet the definition of a business, the Company estimates the fair value of acquired tangible assets and identified intangible assets
and liabilities and certain liabilities such as assumed debt and contingent liabilities, at the date of acquisition, based on evaluation
of information and estimates available at that date, including independent appraisals that may be obtained in connection with the acquisition
or financing of the respective property and other relevant market data. Based on these estimates, the Company evaluates the existence
of goodwill or a gain from a bargain purchase and allocates the initial purchase price to the applicable assets, liabilities and noncontrolling
interests, if any. As final information regarding fair value of the assets acquired, liabilities assumed and noncontrolling interests
is received and estimates are refined, appropriate adjustments are made to the purchase price allocation. The allocations are finalized
as soon as all the information necessary is available and in no case later than within twelve months from the acquisition date. Fees incurred
related to the acquisition of real estate operating properties that meet the definition of a business are expensed as incurred within
general and administrative costs within the consolidated statements of operations. Carrying Value of Assets The amounts capitalized as a result of periodic improvements
and additions to real estate property, when applicable, and the periods over which the assets are depreciated or amortized, are determined
based on the application of accounting standards that may require estimates as to fair value and the allocation of various costs to the
individual assets. Differences in the amount attributed to the assets can be significant based upon the assumptions made in calculating
these estimates. Impairment Evaluation The Company evaluates its investments in real estate
assets for potential impairment whenever events or changes in circumstances indicate that the carrying amount may not be recoverable for
a particular property. The Company evaluates the recoverability of its investments in real estate assets at the lowest identifiable level,
the individual property level. No single indicator would necessarily result in the Company preparing an estimate to determine if an individual
property’s future undiscounted cash flows are less than its carrying value. The Company uses judgment to determine if the
severity of any single indicator, or the fact there are a number of indicators of less severity that when combined, would result in an
indication that a property requires an estimate of the undiscounted cash flows to determine if an impairment has occurred. Relevant facts
and circumstances include, among others, significant underperformance relative to historical or projected future operating results and
significant negative industry or economic trends. The estimated cash flows used for the impairment analysis are subjective
and require the Company to use its judgment and the determination of estimated fair value are based on the Company’s plans for the
respective assets and the Company’s views of market and economic conditions. The estimates consider matters such as future
operating income, market and other applicable trends and residual value, as well as the effects of demand, competition, and recent sales
data for comparable properties. An impairment loss is recognized only if the carrying amount of a property is not recoverable and exceeds
its fair value.</t>
        </is>
      </c>
    </row>
    <row r="10">
      <c r="A10" s="4" t="inlineStr">
        <is>
          <t>Depreciation and Amortization</t>
        </is>
      </c>
      <c r="B10" s="4" t="inlineStr">
        <is>
          <t>Depreciation and Amortization Depreciation expense is
computed based on the straight-line method over the estimated useful life of the applicable real estate asset. We generally use
estimated useful lives of up to thirty-nine years for buildings and improvements and five to ten years for furniture and fixtures.
Expenditures for ordinary maintenance and repairs are charged to expense as incurred.</t>
        </is>
      </c>
    </row>
    <row r="11">
      <c r="A11" s="4" t="inlineStr">
        <is>
          <t>Deferred Costs</t>
        </is>
      </c>
      <c r="B11" s="4" t="inlineStr">
        <is>
          <t>Deferred Costs Deferred financing costs
are recorded at cost and consist of loan fees and other costs incurred in issuing debt. Amortization of deferred financing costs
is computed using a method that approximates the effective interest method over the term of the related debt and is included in
interest expense in the consolidated statements of operations. Unamortized deferred financing costs are included as a direct deduction
from the related debt in the consolidated balance sheets.</t>
        </is>
      </c>
    </row>
    <row r="12">
      <c r="A12" s="4" t="inlineStr">
        <is>
          <t>Investments in Unconsolidated Affiliated Entities</t>
        </is>
      </c>
      <c r="B12" s="4" t="inlineStr">
        <is>
          <t>Investments in Unconsolidated Entities The Company evaluates
all investments in other entities for consolidation. The Company considers its percentage interest in the joint venture, evaluation
of control and whether a variable interest entity exists when determining whether or not the investment qualifies for consolidation
or if it should be accounted for as an unconsolidated investment under the equity method of accounting. If an investment qualifies
for the equity method of accounting, the Company’s investment is recorded initially at cost, and subsequently adjusted for
equity in net income or loss and cash contributions and distributions. The net income or loss of an unconsolidated investment is
allocated to its investors in accordance with the provisions of the operating agreement of the entity. The allocation provisions
in these agreements may differ from the ownership interest held by each investor. Differences, if any, between the carrying amount
of the Company’s investment in the respective joint venture and our share of the underlying equity of such unconsolidated
entity are amortized over the respective lives of the underlying assets as applicable. These items are reported as a single line
item in the statements of operations as earnings from investments in unconsolidated entities. The Company reviews investments
for impairment in value whenever events or changes in circumstances indicate that the carrying amount of such investment may not
be recoverable. An investment is impaired only if management’s estimate of the fair value of the investment is less
than the carrying value of the investment, and such decline in value is deemed to be other than temporary. The ultimate realization
of our investment in partially owned entities is dependent on a number of factors including the performance of that entity and
market conditions. If the Company determines that a decline in the value of a partially owned entity is other than temporary, it
will record an impairment charge. The Company believes no
impairment of its investments in unconsolidated affiliated entities existed as of December 31, 2020 and 2019.</t>
        </is>
      </c>
    </row>
    <row r="13">
      <c r="A13" s="4" t="inlineStr">
        <is>
          <t>Income Taxes</t>
        </is>
      </c>
      <c r="B13" s="4" t="inlineStr">
        <is>
          <t>Income Taxes The Company elected to
qualify and be taxed as a REIT commencing with the taxable year ending December 31, 2009. As a REIT, the Company generally
will not be subject to U.S. federal income tax on its net taxable income that it distributes currently to its stockholders. To
maintain its REIT qualification under the Internal Revenue Code of 1986, as amended, or the Code, the Company must meet a number
of organizational and operational requirements, including a requirement that it annually distribute to its stockholders at least
90% of its REIT taxable income (which does not equal net income, as calculated in accordance with GAAP), determined without regard
to the deduction for dividends paid and excluding any net capital gain. If the Company fails to remain qualified for taxation as
a REIT in any subsequent year and does not qualify for certain statutory relief provisions, its income for that year will be taxed
at regular corporate rates, and it may be precluded from qualifying for treatment as a REIT for the four-year period following
its failure to qualify as a REIT. Such an event could have a material adverse effect on its net income and net cash available for
distribution to its stockholders. The Company engages in
certain activities through taxable REIT subsidiaries (“TRSs”), including when it acquires a hotel it usually establishes
a TRS which then enters into an operating lease agreement for the hotel. As such, the Company is subject to U.S. federal and state
income taxes and franchise taxes from these activities. As of December 31,
2020 and 2019, the Company had no material uncertain income tax positions. Additionally, even if the Company continues to qualify
as a REIT for U.S. federal income tax purposes, it may still be subject to some U.S. federal, state and local taxes on its income
and property and to U.S. federal income taxes and excise taxes on its undistributed income, if any.</t>
        </is>
      </c>
    </row>
    <row r="14">
      <c r="A14" s="4" t="inlineStr">
        <is>
          <t>Fair Value of Financial Instruments</t>
        </is>
      </c>
      <c r="B14" s="4" t="inlineStr">
        <is>
          <t>Fair Value of Financial Instruments The carrying amounts of
cash and cash equivalents, restricted cash, accounts receivable and other assets, accounts payable and other accrued expenses,
margin loan, notes payable, due to related party, and distributions payable approximated their fair values as of December 31,
2020 and 2019 because of the short maturity of these instruments. The estimated fair value of our mortgages payable is as follows:
As of As of
Carrying Estimated Carrying Estimated
Mortgages payable $ 136,664 $ 136,743 $ 136,851 $ 137,303
The fair value of our
mortgages payable was determined by discounting the future contractual interest and principal payments by market interest rates.</t>
        </is>
      </c>
    </row>
    <row r="15">
      <c r="A15" s="4" t="inlineStr">
        <is>
          <t>Accounting for Derivative Financial Investments and Hedging Activities.</t>
        </is>
      </c>
      <c r="B15" s="4" t="inlineStr">
        <is>
          <t>Accounting for Derivative Financial Investments
and Hedging Activities. The Company may enter
into derivative financial instrument transactions in order to mitigate interest rate risk on a related financial instrument. The
Company may designate these derivative financial instruments as hedges and apply hedge accounting. The Company will record all
derivative instruments at fair value on the consolidated balance sheet.</t>
        </is>
      </c>
    </row>
    <row r="16">
      <c r="A16" s="4" t="inlineStr">
        <is>
          <t>Concentration of Risk</t>
        </is>
      </c>
      <c r="B16" s="4" t="inlineStr">
        <is>
          <t>Concentration of Risk The Company maintains
its cash in bank deposit accounts, which, at times, may exceed U.S. federally insured limits. The Company believes it is not exposed
to any significant credit risk on cash and cash equivalents.</t>
        </is>
      </c>
    </row>
    <row r="17">
      <c r="A17" s="4" t="inlineStr">
        <is>
          <t>Basic and Diluted Net Earnings per Common Share</t>
        </is>
      </c>
      <c r="B17" s="4" t="inlineStr">
        <is>
          <t>Basic and Diluted Net Earnings per Common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is>
      </c>
    </row>
    <row r="18">
      <c r="A18" s="4" t="inlineStr">
        <is>
          <t>Recently Adopted Accounting Pronouncements</t>
        </is>
      </c>
      <c r="B18"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 property:</t>
        </is>
      </c>
    </row>
    <row r="3">
      <c r="A3" s="4" t="inlineStr">
        <is>
          <t>Land and improvements</t>
        </is>
      </c>
      <c r="B3" s="5" t="n">
        <v>36689</v>
      </c>
      <c r="C3" s="5" t="n">
        <v>36662</v>
      </c>
    </row>
    <row r="4">
      <c r="A4" s="4" t="inlineStr">
        <is>
          <t>Building and improvements</t>
        </is>
      </c>
      <c r="B4" s="6" t="n">
        <v>203561</v>
      </c>
      <c r="C4" s="6" t="n">
        <v>200362</v>
      </c>
    </row>
    <row r="5">
      <c r="A5" s="4" t="inlineStr">
        <is>
          <t>Furniture and fixtures</t>
        </is>
      </c>
      <c r="B5" s="6" t="n">
        <v>36010</v>
      </c>
      <c r="C5" s="6" t="n">
        <v>32861</v>
      </c>
    </row>
    <row r="6">
      <c r="A6" s="4" t="inlineStr">
        <is>
          <t>Construction in progress</t>
        </is>
      </c>
      <c r="B6" s="6" t="n">
        <v>77</v>
      </c>
      <c r="C6" s="6" t="n">
        <v>4612</v>
      </c>
    </row>
    <row r="7">
      <c r="A7" s="4" t="inlineStr">
        <is>
          <t>Gross investment property</t>
        </is>
      </c>
      <c r="B7" s="6" t="n">
        <v>276337</v>
      </c>
      <c r="C7" s="6" t="n">
        <v>274497</v>
      </c>
    </row>
    <row r="8">
      <c r="A8" s="4" t="inlineStr">
        <is>
          <t>Less accumulated depreciation</t>
        </is>
      </c>
      <c r="B8" s="6" t="n">
        <v>-51269</v>
      </c>
      <c r="C8" s="6" t="n">
        <v>-40545</v>
      </c>
    </row>
    <row r="9">
      <c r="A9" s="4" t="inlineStr">
        <is>
          <t>Net investment property</t>
        </is>
      </c>
      <c r="B9" s="6" t="n">
        <v>225068</v>
      </c>
      <c r="C9" s="6" t="n">
        <v>233952</v>
      </c>
    </row>
    <row r="10">
      <c r="A10" s="4" t="inlineStr">
        <is>
          <t>Investments in unconsolidated affiliated entities</t>
        </is>
      </c>
      <c r="B10" s="6" t="n">
        <v>15359</v>
      </c>
      <c r="C10" s="6" t="n">
        <v>16394</v>
      </c>
    </row>
    <row r="11">
      <c r="A11" s="4" t="inlineStr">
        <is>
          <t>Cash and cash equivalents</t>
        </is>
      </c>
      <c r="B11" s="6" t="n">
        <v>15348</v>
      </c>
      <c r="C11" s="6" t="n">
        <v>21242</v>
      </c>
    </row>
    <row r="12">
      <c r="A12" s="4" t="inlineStr">
        <is>
          <t>Marketable securities, available for sale</t>
        </is>
      </c>
      <c r="B12" s="6" t="n">
        <v>6902</v>
      </c>
      <c r="C12" s="6" t="n">
        <v>8890</v>
      </c>
    </row>
    <row r="13">
      <c r="A13" s="4" t="inlineStr">
        <is>
          <t>Restricted cash</t>
        </is>
      </c>
      <c r="B13" s="6" t="n">
        <v>3075</v>
      </c>
      <c r="C13" s="6" t="n">
        <v>8974</v>
      </c>
    </row>
    <row r="14">
      <c r="A14" s="4" t="inlineStr">
        <is>
          <t>Accounts receivable and other assets</t>
        </is>
      </c>
      <c r="B14" s="6" t="n">
        <v>2836</v>
      </c>
      <c r="C14" s="6" t="n">
        <v>3903</v>
      </c>
    </row>
    <row r="15">
      <c r="A15" s="4" t="inlineStr">
        <is>
          <t>Total Assets</t>
        </is>
      </c>
      <c r="B15" s="6" t="n">
        <v>268588</v>
      </c>
      <c r="C15" s="6" t="n">
        <v>293355</v>
      </c>
    </row>
    <row r="16">
      <c r="A16" s="3" t="inlineStr">
        <is>
          <t>Liabilities and Stockholders' Equity</t>
        </is>
      </c>
    </row>
    <row r="17">
      <c r="A17" s="4" t="inlineStr">
        <is>
          <t>Accounts payable and other accrued expenses</t>
        </is>
      </c>
      <c r="B17" s="6" t="n">
        <v>7859</v>
      </c>
      <c r="C17" s="6" t="n">
        <v>8160</v>
      </c>
    </row>
    <row r="18">
      <c r="A18" s="4" t="inlineStr">
        <is>
          <t>Margin loan</t>
        </is>
      </c>
      <c r="B18" s="6" t="n">
        <v>2599</v>
      </c>
      <c r="C18" s="6" t="n">
        <v>4744</v>
      </c>
    </row>
    <row r="19">
      <c r="A19" s="4" t="inlineStr">
        <is>
          <t>Mortgages payable, net</t>
        </is>
      </c>
      <c r="B19" s="6" t="n">
        <v>136400</v>
      </c>
      <c r="C19" s="6" t="n">
        <v>136177</v>
      </c>
    </row>
    <row r="20">
      <c r="A20" s="4" t="inlineStr">
        <is>
          <t>Notes payable</t>
        </is>
      </c>
      <c r="B20" s="6" t="n">
        <v>3343</v>
      </c>
      <c r="C20" s="6" t="n">
        <v>0</v>
      </c>
    </row>
    <row r="21">
      <c r="A21" s="4" t="inlineStr">
        <is>
          <t>Due to related party</t>
        </is>
      </c>
      <c r="B21" s="6" t="n">
        <v>618</v>
      </c>
      <c r="C21" s="6" t="n">
        <v>587</v>
      </c>
    </row>
    <row r="22">
      <c r="A22" s="4" t="inlineStr">
        <is>
          <t>Distributions payable</t>
        </is>
      </c>
      <c r="B22" s="6" t="n">
        <v>0</v>
      </c>
      <c r="C22" s="6" t="n">
        <v>3065</v>
      </c>
    </row>
    <row r="23">
      <c r="A23" s="4" t="inlineStr">
        <is>
          <t>Total liabilities</t>
        </is>
      </c>
      <c r="B23" s="6" t="n">
        <v>150819</v>
      </c>
      <c r="C23" s="6" t="n">
        <v>152733</v>
      </c>
    </row>
    <row r="24">
      <c r="A24" s="3" t="inlineStr">
        <is>
          <t>Company's stockholders' equity:</t>
        </is>
      </c>
    </row>
    <row r="25">
      <c r="A25" s="4" t="inlineStr">
        <is>
          <t>Preferred shares, $0.01 par value, 10.0 million shares authorized, none issued and outstanding</t>
        </is>
      </c>
      <c r="B25" s="6" t="n">
        <v>0</v>
      </c>
      <c r="C25" s="6" t="n">
        <v>0</v>
      </c>
    </row>
    <row r="26">
      <c r="A26" s="4" t="inlineStr">
        <is>
          <t>Common stock, $0.01 par value; 100.0 million shares authorized, 17.4 million and 17.5 million shares issued and outstanding, respectively</t>
        </is>
      </c>
      <c r="B26" s="6" t="n">
        <v>174</v>
      </c>
      <c r="C26" s="6" t="n">
        <v>175</v>
      </c>
    </row>
    <row r="27">
      <c r="A27" s="4" t="inlineStr">
        <is>
          <t>Additional paid-in-capital</t>
        </is>
      </c>
      <c r="B27" s="6" t="n">
        <v>147100</v>
      </c>
      <c r="C27" s="6" t="n">
        <v>147924</v>
      </c>
    </row>
    <row r="28">
      <c r="A28" s="4" t="inlineStr">
        <is>
          <t>Accumulated other comprehensive income</t>
        </is>
      </c>
      <c r="B28" s="6" t="n">
        <v>82</v>
      </c>
      <c r="C28" s="6" t="n">
        <v>172</v>
      </c>
    </row>
    <row r="29">
      <c r="A29" s="4" t="inlineStr">
        <is>
          <t>Accumulated deficit</t>
        </is>
      </c>
      <c r="B29" s="6" t="n">
        <v>-41186</v>
      </c>
      <c r="C29" s="6" t="n">
        <v>-19863</v>
      </c>
    </row>
    <row r="30">
      <c r="A30" s="4" t="inlineStr">
        <is>
          <t>Total Company stockholders' equity</t>
        </is>
      </c>
      <c r="B30" s="6" t="n">
        <v>106170</v>
      </c>
      <c r="C30" s="6" t="n">
        <v>128408</v>
      </c>
    </row>
    <row r="31">
      <c r="A31" s="4" t="inlineStr">
        <is>
          <t>Noncontrolling interests</t>
        </is>
      </c>
      <c r="B31" s="6" t="n">
        <v>11599</v>
      </c>
      <c r="C31" s="6" t="n">
        <v>12214</v>
      </c>
    </row>
    <row r="32">
      <c r="A32" s="4" t="inlineStr">
        <is>
          <t>Total Stockholders' Equity</t>
        </is>
      </c>
      <c r="B32" s="6" t="n">
        <v>117769</v>
      </c>
      <c r="C32" s="6" t="n">
        <v>140622</v>
      </c>
    </row>
    <row r="33">
      <c r="A33" s="4" t="inlineStr">
        <is>
          <t>Total Liabilities and Stockholders' Equity</t>
        </is>
      </c>
      <c r="B33" s="5" t="n">
        <v>268588</v>
      </c>
      <c r="C33" s="5" t="n">
        <v>293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supplemental cash flow information</t>
        </is>
      </c>
      <c r="B4" s="4" t="inlineStr">
        <is>
          <t xml:space="preserve">The following is a summary of the Company’s cash, cash
equivalents, and restricted cash total as presented in our statements of cash flows for the periods presented:
Year Ended December 31,
2020 2019
Cash and cash equivalents $ 15,348 $ 21,242
Restricted cash 3,075 8,974
Total cash, cash equivalents and restricted cash $ 18,423 $ 30,216
Supplemental disclosure of cash flow information:
Cash paid for interest $ 3,282 $ 8,608
Distributions declared but not paid $ - $ 3,065
Holding gain/loss in available for sale securities $ 90 $ 989
Investment property acquired but not paid $ - $ 1,709 </t>
        </is>
      </c>
    </row>
    <row r="5">
      <c r="A5" s="4" t="inlineStr">
        <is>
          <t>Schedule of total revenues from hotel operations on a disaggregated basis</t>
        </is>
      </c>
      <c r="B5" s="4" t="inlineStr">
        <is>
          <t xml:space="preserve">The following
table represents the total revenues from hotel operations on a disaggregated basis:
For the Year Ended December 31,
2020 2019
Revenues
Room $ 29,341 $ 69,977
Food, beverage and other 1,562 5,288
Total revenues $ 30,903 $ 75,265 </t>
        </is>
      </c>
    </row>
    <row r="6">
      <c r="A6" s="4" t="inlineStr">
        <is>
          <t>Summary of estimated fair value of mortgages payable</t>
        </is>
      </c>
      <c r="B6" s="4" t="inlineStr">
        <is>
          <t xml:space="preserve">The estimated fair value
of our mortgages payable is as follows:
As of As of
Carrying Estimated Carrying Estimated
Mortgages payable $ 136,664 $ 136,743 $ 136,851 $ 137,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Investments in Unconsolidated Affiliated Entities (Tables)</t>
        </is>
      </c>
      <c r="B1" s="2" t="inlineStr">
        <is>
          <t>12 Months Ended</t>
        </is>
      </c>
    </row>
    <row r="2">
      <c r="B2" s="2" t="inlineStr">
        <is>
          <t>Dec. 31, 2020</t>
        </is>
      </c>
    </row>
    <row r="3">
      <c r="A3" s="3" t="inlineStr">
        <is>
          <t>Schedule of Equity Method Investments [Line Items]</t>
        </is>
      </c>
    </row>
    <row r="4">
      <c r="A4" s="4" t="inlineStr">
        <is>
          <t>Summary of investments in unconsolidated entities</t>
        </is>
      </c>
      <c r="B4" s="4" t="inlineStr">
        <is>
          <t xml:space="preserve">A summary of the Company’s
investments in the unconsolidated affiliated entities is as follows:
As of
Entity Date of Ownership Ownership % December 31, December 31,
Brownmill Various 48.58 % $ 4,710 $ 4,630
Hilton Garden Inn Joint Venture March 27, 2018 50.00 % 10,649 11,764
Total investments in unconsolidated affiliated real estate entities $ 15,359 $ 16,394 </t>
        </is>
      </c>
    </row>
    <row r="5">
      <c r="A5" s="4" t="inlineStr">
        <is>
          <t>Brownmill Llc [Member]</t>
        </is>
      </c>
    </row>
    <row r="6">
      <c r="A6" s="3" t="inlineStr">
        <is>
          <t>Schedule of Equity Method Investments [Line Items]</t>
        </is>
      </c>
    </row>
    <row r="7">
      <c r="A7" s="4" t="inlineStr">
        <is>
          <t>Schedule of condensed income statements</t>
        </is>
      </c>
      <c r="B7" s="4" t="inlineStr">
        <is>
          <t>The following table represents
the condensed income statements for Brownmill for the periods indicated:
For the Year Ended December 31, For the Year Ended December 31,
Revenues $ 3,387 $ 3,515
Property operating expenses 2,040 1,641
Depreciation and amortization 672 944
Operating income 675 930
Interest expense and other, net (641 ) (692 )
Net income $ 34 $ 238
Company’s share of earnings $ 16 $ 116
Additional depreciation and amortization expense (1) (124 ) (126 )
Company’s earnings from investment $ (108 ) $ (10 )
1. Additional depreciation and amortization expense relates to the amortization of the difference between the cost of the interest in Brownmill and the amount of the underlying equity in net assets of Brownmill.</t>
        </is>
      </c>
    </row>
    <row r="8">
      <c r="A8" s="4" t="inlineStr">
        <is>
          <t>Schedule of condensed balance sheets</t>
        </is>
      </c>
      <c r="B8" s="4" t="inlineStr">
        <is>
          <t xml:space="preserve">The following table represents the condensed
balance sheets for Brownmill:
As of As of
December 31, December 31,
Real estate, at cost (net) $ 14,234 $ 13,507
Cash and restricted cash 1,038 1,016
Other assets 1,279 1,440
Total assets $ 16,551 $ 15,963
Mortgage payable $ 13,834 $ 14,061
Other liabilities 1,018 648
Members’ capital 1,699 1,254
Total liabilities and members’ capital $ 16,551 $ 15,963 </t>
        </is>
      </c>
    </row>
    <row r="9">
      <c r="A9" s="4" t="inlineStr">
        <is>
          <t>Hilton Garden Inn Joint Venture [Member]</t>
        </is>
      </c>
    </row>
    <row r="10">
      <c r="A10" s="3" t="inlineStr">
        <is>
          <t>Schedule of Equity Method Investments [Line Items]</t>
        </is>
      </c>
    </row>
    <row r="11">
      <c r="A11" s="4" t="inlineStr">
        <is>
          <t>Schedule of condensed income statements</t>
        </is>
      </c>
      <c r="B11" s="4" t="inlineStr">
        <is>
          <t>The following table represents
the condensed income statements for the Hilton Garden Inn Joint Venture for the periods indicated:
For the Year Ended For the Year Ended
Revenues $ 3,662 $ 11,009
Property operating expenses 3,259 6,761
General and administrative costs 37 -
Depreciation and amortization 2,527 2,527
Operating (loss)/income (2,161 ) 1,721
Interest expense and other, net (1,728 ) (2,006 )
Net loss $ (3,889 ) $ (285 )
Company’s share of net loss (50.00%) $ (1,944 ) $ (143 )</t>
        </is>
      </c>
    </row>
    <row r="12">
      <c r="A12" s="4" t="inlineStr">
        <is>
          <t>Schedule of condensed balance sheets</t>
        </is>
      </c>
      <c r="B12" s="4" t="inlineStr">
        <is>
          <t xml:space="preserve">The following table represents the condensed balance
sheets for the Hilton Garden Inn Joint Venture:
As of As of
December 31, December 31,
Investment property, net $ 54,826 $ 56,775
Cash 885 904
Other assets 1,211 894
Total assets $ 56,922 $ 58,573
Mortgage payable, net $ 34,988 $ 34,821
Other liabilities 1,207 794
Members’ capital 20,727 22,958
Total liabilities and members’ capital $ 56,922 $ 58,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0</t>
        </is>
      </c>
    </row>
    <row r="3">
      <c r="A3" s="3" t="inlineStr">
        <is>
          <t>Marketable Securities, Fair Value Measurements and Margin Loan</t>
        </is>
      </c>
    </row>
    <row r="4">
      <c r="A4" s="4" t="inlineStr">
        <is>
          <t>Summary of Available for Sale Securities</t>
        </is>
      </c>
      <c r="B4" s="4" t="inlineStr">
        <is>
          <t xml:space="preserve">The following is a summary of the Company’s
available for sale securities as of the dates indicated:
As of December 31, 2020
Adjusted Cost Gross Unrealized Gains Gross Unrealized Losses Fair Value
Marketable Securities:
Equity securities:
Preferred Equities $ 3,620 $ 102 $ - $ 3,722
Debt securities:
Corporate Bonds 3,098 82 - 3,180
Total $ 6,718 $ 184 $ - $ 6,902
As of December 31, 2019
Adjusted Cost Gross Unrealized Gains Gross Unrealized Losses Fair Value
Marketable Securities:
Debt securities:
Corporate Bonds $ 8,718 $ 172 $ - $ 8,890 </t>
        </is>
      </c>
    </row>
    <row r="5">
      <c r="A5" s="4" t="inlineStr">
        <is>
          <t>Summary of the estimated fair value of our investments in marketable debt securities with stated contractual maturity dates</t>
        </is>
      </c>
      <c r="B5" s="4" t="inlineStr">
        <is>
          <t xml:space="preserve">The following table summarizes the estimated
fair value of our investments in marketable debt securities with stated contractual maturity dates, accounted for as available-for-sale
securities and classified by the contractual maturity date of the securities:
As of December 31,
Due in 1 year $ -
Due in 1 year through 5 years 3,179
Due in 5 year through 10 years -
Due after 10 years -
Total $ 3,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Net (Tables)</t>
        </is>
      </c>
      <c r="B1" s="2" t="inlineStr">
        <is>
          <t>12 Months Ended</t>
        </is>
      </c>
    </row>
    <row r="2">
      <c r="B2" s="2" t="inlineStr">
        <is>
          <t>Dec. 31, 2020</t>
        </is>
      </c>
    </row>
    <row r="3">
      <c r="A3" s="3" t="inlineStr">
        <is>
          <t>Loans Payable [Abstract]</t>
        </is>
      </c>
    </row>
    <row r="4">
      <c r="A4" s="4" t="inlineStr">
        <is>
          <t>Schedule of Mortgages Payable</t>
        </is>
      </c>
      <c r="B4" s="4" t="inlineStr">
        <is>
          <t xml:space="preserve">Mortgages payable, net consisted of the following:
Weighted
Description Interest as of Maturity Amount Due As of As of
Revolving Credit Facility LIBOR + 2.15% (floor of 3.00%) 3.88 % May 2021 $ 123,045 $ 123,045 $ 123,045
Courtyard – Paso Robles 5.49% 5.49 % November 2023 13,022 13,619 13,806
Total mortgages payable 4.53 % $ 136,067 136,664 136,851
Less: Deferred financing costs (264 ) (674 )
Total mortgages payable, net $ 136,400 $ 136,177 </t>
        </is>
      </c>
    </row>
    <row r="5">
      <c r="A5" s="4" t="inlineStr">
        <is>
          <t>Schedule of Estimated Contractual Principal Maturities</t>
        </is>
      </c>
      <c r="B5" s="4" t="inlineStr">
        <is>
          <t xml:space="preserve">The following table, based
on the initial terms of the mortgages, sets forth their aggregate estimated contractual principal maturities, including balloon
payments due at maturity, as of December 31, 2020:
2021 2022 2023 2024 2025 Thereafter Total
Principal maturities $ 123,245 $ 211 $ 13,208 $ - $ - $ - $ 136,664
Less: deferred financing costs (264 )
Total principal maturities, net $ 136,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and Other Transactions (Tables)</t>
        </is>
      </c>
      <c r="B1" s="2" t="inlineStr">
        <is>
          <t>12 Months Ended</t>
        </is>
      </c>
    </row>
    <row r="2">
      <c r="B2" s="2" t="inlineStr">
        <is>
          <t>Dec. 31, 2020</t>
        </is>
      </c>
    </row>
    <row r="3">
      <c r="A3" s="3" t="inlineStr">
        <is>
          <t>Related Party Transactions [Abstract]</t>
        </is>
      </c>
    </row>
    <row r="4">
      <c r="A4" s="4" t="inlineStr">
        <is>
          <t>Schedule of fees to related parties</t>
        </is>
      </c>
      <c r="B4" s="4" t="inlineStr">
        <is>
          <t>The following table represents the fees incurred
associated with the payments to the Company’s Advisor for the periods indicated:
For the Years Ended December 31,
2020 2019
Development fees (1) $ 32 $ 62
Asset management fees (general and administrative costs) 2,929 3,011
Total $ 2,961 $ 3,073
(1) Generally, capitalized and amortized over the estimated useful life of the associated as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1" customWidth="1" min="2" max="2"/>
    <col width="18" customWidth="1" min="3" max="3"/>
    <col width="40" customWidth="1" min="4" max="4"/>
    <col width="31" customWidth="1" min="5" max="5"/>
    <col width="21" customWidth="1" min="6" max="6"/>
    <col width="21" customWidth="1" min="7" max="7"/>
    <col width="21" customWidth="1" min="8" max="8"/>
    <col width="20" customWidth="1" min="9" max="9"/>
  </cols>
  <sheetData>
    <row r="1">
      <c r="A1" s="1" t="inlineStr">
        <is>
          <t>Structure (Details Narrative) $ / shares in Units, $ in Thousands</t>
        </is>
      </c>
      <c r="B1" s="2" t="inlineStr">
        <is>
          <t>1 Months Ended</t>
        </is>
      </c>
      <c r="E1" s="2" t="inlineStr">
        <is>
          <t>12 Months Ended</t>
        </is>
      </c>
    </row>
    <row r="2">
      <c r="B2" s="2" t="inlineStr">
        <is>
          <t>Apr. 30, 2020USD ($)</t>
        </is>
      </c>
      <c r="C2" s="2" t="inlineStr">
        <is>
          <t>Mar. 27, 2018item</t>
        </is>
      </c>
      <c r="D2" s="2" t="inlineStr">
        <is>
          <t>May 20, 2008USD ($)item$ / sharesshares</t>
        </is>
      </c>
      <c r="E2" s="2" t="inlineStr">
        <is>
          <t>Dec. 31, 2020USD ($)itemshares</t>
        </is>
      </c>
      <c r="F2" s="2" t="inlineStr">
        <is>
          <t>Dec. 31, 2019USD ($)</t>
        </is>
      </c>
      <c r="G2" s="2" t="inlineStr">
        <is>
          <t>Mar. 31, 2021USD ($)</t>
        </is>
      </c>
      <c r="H2" s="2" t="inlineStr">
        <is>
          <t>Jun. 02, 2020USD ($)</t>
        </is>
      </c>
      <c r="I2" s="2" t="inlineStr">
        <is>
          <t>May 31, 2020USD ($)</t>
        </is>
      </c>
    </row>
    <row r="3">
      <c r="A3" s="3" t="inlineStr">
        <is>
          <t>Organization Consolidation And Presentation Of Financial Statements Disclosure [Line Items]</t>
        </is>
      </c>
    </row>
    <row r="4">
      <c r="A4" s="4" t="inlineStr">
        <is>
          <t>Date of incorporation</t>
        </is>
      </c>
      <c r="E4" s="4" t="inlineStr">
        <is>
          <t>Apr. 28,
		2008</t>
        </is>
      </c>
    </row>
    <row r="5">
      <c r="A5" s="4" t="inlineStr">
        <is>
          <t>Number of limited service hotels | item</t>
        </is>
      </c>
      <c r="E5" s="6" t="n">
        <v>14</v>
      </c>
    </row>
    <row r="6">
      <c r="A6" s="4" t="inlineStr">
        <is>
          <t>Number of rooms | item</t>
        </is>
      </c>
      <c r="E6" s="6" t="n">
        <v>1802</v>
      </c>
    </row>
    <row r="7">
      <c r="A7" s="4" t="inlineStr">
        <is>
          <t>Advisor's contribution to operating partnership</t>
        </is>
      </c>
      <c r="D7" s="5" t="n">
        <v>2</v>
      </c>
    </row>
    <row r="8">
      <c r="A8" s="4" t="inlineStr">
        <is>
          <t>Partnership units issued | item</t>
        </is>
      </c>
      <c r="D8" s="6" t="n">
        <v>200</v>
      </c>
    </row>
    <row r="9">
      <c r="A9" s="4" t="inlineStr">
        <is>
          <t>Escrow deposit</t>
        </is>
      </c>
      <c r="I9" s="5" t="n">
        <v>7200</v>
      </c>
    </row>
    <row r="10">
      <c r="A10" s="4" t="inlineStr">
        <is>
          <t>Sponsor's cash contribution</t>
        </is>
      </c>
      <c r="E10" s="5" t="n">
        <v>12900</v>
      </c>
    </row>
    <row r="11">
      <c r="A11" s="4" t="inlineStr">
        <is>
          <t>Distributions declared for subordinated profits interests</t>
        </is>
      </c>
      <c r="E11" s="6" t="n">
        <v>7900</v>
      </c>
      <c r="F11" s="5" t="n">
        <v>1200</v>
      </c>
    </row>
    <row r="12">
      <c r="A12" s="4" t="inlineStr">
        <is>
          <t>Paycheck Protection Program [Member]</t>
        </is>
      </c>
    </row>
    <row r="13">
      <c r="A13" s="3" t="inlineStr">
        <is>
          <t>Organization Consolidation And Presentation Of Financial Statements Disclosure [Line Items]</t>
        </is>
      </c>
    </row>
    <row r="14">
      <c r="A14" s="4" t="inlineStr">
        <is>
          <t>Proceed from loans</t>
        </is>
      </c>
      <c r="B14" s="5" t="n">
        <v>3300</v>
      </c>
    </row>
    <row r="15">
      <c r="A15" s="4" t="inlineStr">
        <is>
          <t>Revolving Credit Facility [Member]</t>
        </is>
      </c>
    </row>
    <row r="16">
      <c r="A16" s="3" t="inlineStr">
        <is>
          <t>Organization Consolidation And Presentation Of Financial Statements Disclosure [Line Items]</t>
        </is>
      </c>
    </row>
    <row r="17">
      <c r="A17" s="4" t="inlineStr">
        <is>
          <t>Debt service payments</t>
        </is>
      </c>
      <c r="H17" s="5" t="n">
        <v>2600</v>
      </c>
    </row>
    <row r="18">
      <c r="A18" s="4" t="inlineStr">
        <is>
          <t>Cash collateral reserve account</t>
        </is>
      </c>
      <c r="G18" s="5" t="n">
        <v>2500</v>
      </c>
      <c r="H18" s="5" t="n">
        <v>2500</v>
      </c>
    </row>
    <row r="19">
      <c r="A19" s="4" t="inlineStr">
        <is>
          <t>Lightstone Value Plus Reit Ii Llc [Member]</t>
        </is>
      </c>
    </row>
    <row r="20">
      <c r="A20" s="3" t="inlineStr">
        <is>
          <t>Organization Consolidation And Presentation Of Financial Statements Disclosure [Line Items]</t>
        </is>
      </c>
    </row>
    <row r="21">
      <c r="A21" s="4" t="inlineStr">
        <is>
          <t>Number of common shares held | shares</t>
        </is>
      </c>
      <c r="D21" s="6" t="n">
        <v>20000</v>
      </c>
    </row>
    <row r="22">
      <c r="A22" s="4" t="inlineStr">
        <is>
          <t>Proceeds from issue of shares</t>
        </is>
      </c>
      <c r="D22" s="5" t="n">
        <v>200</v>
      </c>
    </row>
    <row r="23">
      <c r="A23" s="4" t="inlineStr">
        <is>
          <t>Issue price per share (in dollars per share) | $ / shares</t>
        </is>
      </c>
      <c r="D23" s="5" t="n">
        <v>10</v>
      </c>
    </row>
    <row r="24">
      <c r="A24" s="4" t="inlineStr">
        <is>
          <t>Lightstone Slp Llc [Member]</t>
        </is>
      </c>
    </row>
    <row r="25">
      <c r="A25" s="3" t="inlineStr">
        <is>
          <t>Organization Consolidation And Presentation Of Financial Statements Disclosure [Line Items]</t>
        </is>
      </c>
    </row>
    <row r="26">
      <c r="A26" s="4" t="inlineStr">
        <is>
          <t>Aggregate value of subordinate profits</t>
        </is>
      </c>
      <c r="E26" s="5" t="n">
        <v>17700</v>
      </c>
    </row>
    <row r="27">
      <c r="A27" s="4" t="inlineStr">
        <is>
          <t>Brownmill Llc [Member]</t>
        </is>
      </c>
    </row>
    <row r="28">
      <c r="A28" s="3" t="inlineStr">
        <is>
          <t>Organization Consolidation And Presentation Of Financial Statements Disclosure [Line Items]</t>
        </is>
      </c>
    </row>
    <row r="29">
      <c r="A29" s="4" t="inlineStr">
        <is>
          <t>Ownership interest</t>
        </is>
      </c>
      <c r="E29" s="4" t="inlineStr">
        <is>
          <t>48.60%</t>
        </is>
      </c>
    </row>
    <row r="30">
      <c r="A30" s="4" t="inlineStr">
        <is>
          <t>Aggregate value of subordinate profits</t>
        </is>
      </c>
      <c r="E30" s="5" t="n">
        <v>17700</v>
      </c>
    </row>
    <row r="31">
      <c r="A31" s="4" t="inlineStr">
        <is>
          <t>Value of ownership interest</t>
        </is>
      </c>
      <c r="E31" s="5" t="n">
        <v>4800</v>
      </c>
    </row>
    <row r="32">
      <c r="A32" s="4" t="inlineStr">
        <is>
          <t>Subordinate profit interest units | shares</t>
        </is>
      </c>
      <c r="E32" s="6" t="n">
        <v>177</v>
      </c>
    </row>
    <row r="33">
      <c r="A33" s="4" t="inlineStr">
        <is>
          <t>Mr. Lichtenstein [Member]</t>
        </is>
      </c>
    </row>
    <row r="34">
      <c r="A34" s="3" t="inlineStr">
        <is>
          <t>Organization Consolidation And Presentation Of Financial Statements Disclosure [Line Items]</t>
        </is>
      </c>
    </row>
    <row r="35">
      <c r="A35" s="4" t="inlineStr">
        <is>
          <t>Beneficial ownership interest (as a percent)</t>
        </is>
      </c>
      <c r="E35" s="4" t="inlineStr">
        <is>
          <t>99.00%</t>
        </is>
      </c>
    </row>
    <row r="36">
      <c r="A36" s="4" t="inlineStr">
        <is>
          <t>Hilton Garden Inn Joint Venture [Member]</t>
        </is>
      </c>
    </row>
    <row r="37">
      <c r="A37" s="3" t="inlineStr">
        <is>
          <t>Organization Consolidation And Presentation Of Financial Statements Disclosure [Line Items]</t>
        </is>
      </c>
    </row>
    <row r="38">
      <c r="A38" s="4" t="inlineStr">
        <is>
          <t>Number of rooms | item</t>
        </is>
      </c>
      <c r="C38" s="6" t="n">
        <v>183</v>
      </c>
      <c r="E38" s="6" t="n">
        <v>183</v>
      </c>
    </row>
    <row r="39">
      <c r="A39" s="4" t="inlineStr">
        <is>
          <t>Ownership interest</t>
        </is>
      </c>
      <c r="C39" s="4" t="inlineStr">
        <is>
          <t>50.00%</t>
        </is>
      </c>
      <c r="E39" s="4" t="inlineStr">
        <is>
          <t>50.00%</t>
        </is>
      </c>
    </row>
    <row r="40">
      <c r="A40" s="4" t="inlineStr">
        <is>
          <t>Joint Venture [Member]</t>
        </is>
      </c>
    </row>
    <row r="41">
      <c r="A41" s="3" t="inlineStr">
        <is>
          <t>Organization Consolidation And Presentation Of Financial Statements Disclosure [Line Items]</t>
        </is>
      </c>
    </row>
    <row r="42">
      <c r="A42" s="4" t="inlineStr">
        <is>
          <t>Ownership interest</t>
        </is>
      </c>
      <c r="E42" s="4" t="inlineStr">
        <is>
          <t>48.58%</t>
        </is>
      </c>
    </row>
    <row r="43">
      <c r="A43" s="4" t="inlineStr">
        <is>
          <t>Joint Venture [Member] | Lightstone Value Plus Real Estate Investment Trust Inc [Member]</t>
        </is>
      </c>
    </row>
    <row r="44">
      <c r="A44" s="3" t="inlineStr">
        <is>
          <t>Organization Consolidation And Presentation Of Financial Statements Disclosure [Line Items]</t>
        </is>
      </c>
    </row>
    <row r="45">
      <c r="A45" s="4" t="inlineStr">
        <is>
          <t>Ownership interest</t>
        </is>
      </c>
      <c r="E45" s="4" t="inlineStr">
        <is>
          <t>2.50%</t>
        </is>
      </c>
    </row>
    <row r="46">
      <c r="A46" s="4" t="inlineStr">
        <is>
          <t>Brownmill Llc [Member]</t>
        </is>
      </c>
    </row>
    <row r="47">
      <c r="A47" s="3" t="inlineStr">
        <is>
          <t>Organization Consolidation And Presentation Of Financial Statements Disclosure [Line Items]</t>
        </is>
      </c>
    </row>
    <row r="48">
      <c r="A48" s="4" t="inlineStr">
        <is>
          <t>Ownership interest</t>
        </is>
      </c>
      <c r="E48" s="4" t="inlineStr">
        <is>
          <t>48.58%</t>
        </is>
      </c>
    </row>
    <row r="49">
      <c r="A49" s="4" t="inlineStr">
        <is>
          <t>Aggregate value of subordinate profits</t>
        </is>
      </c>
      <c r="E49" s="5" t="n">
        <v>4800</v>
      </c>
    </row>
    <row r="50">
      <c r="A50" s="4" t="inlineStr">
        <is>
          <t>Subordinate profit interest units | shares</t>
        </is>
      </c>
      <c r="E50" s="6" t="n">
        <v>48</v>
      </c>
    </row>
    <row r="51">
      <c r="A51" s="4" t="inlineStr">
        <is>
          <t>Number of retail properties owned | item</t>
        </is>
      </c>
      <c r="E51" s="6" t="n">
        <v>2</v>
      </c>
    </row>
    <row r="52">
      <c r="A52" s="4" t="inlineStr">
        <is>
          <t>Lightstone Reit Ii [Member]</t>
        </is>
      </c>
    </row>
    <row r="53">
      <c r="A53" s="3" t="inlineStr">
        <is>
          <t>Organization Consolidation And Presentation Of Financial Statements Disclosure [Line Items]</t>
        </is>
      </c>
    </row>
    <row r="54">
      <c r="A54" s="4" t="inlineStr">
        <is>
          <t>General partner ownership interest</t>
        </is>
      </c>
      <c r="E54" s="4" t="inlineStr">
        <is>
          <t>99.00%</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upplemental disclosure of cash flow information)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 and cash equivalents</t>
        </is>
      </c>
      <c r="B4" s="5" t="n">
        <v>15348</v>
      </c>
      <c r="C4" s="5" t="n">
        <v>21242</v>
      </c>
    </row>
    <row r="5">
      <c r="A5" s="4" t="inlineStr">
        <is>
          <t>Restricted cash</t>
        </is>
      </c>
      <c r="B5" s="6" t="n">
        <v>3075</v>
      </c>
      <c r="C5" s="6" t="n">
        <v>8974</v>
      </c>
    </row>
    <row r="6">
      <c r="A6" s="4" t="inlineStr">
        <is>
          <t>Total cash, cash equivalents and restricted cash</t>
        </is>
      </c>
      <c r="B6" s="6" t="n">
        <v>18423</v>
      </c>
      <c r="C6" s="6" t="n">
        <v>30216</v>
      </c>
      <c r="D6" s="5" t="n">
        <v>30660</v>
      </c>
    </row>
    <row r="7">
      <c r="A7" s="3" t="inlineStr">
        <is>
          <t>Supplemental disclosure of cash flow information:</t>
        </is>
      </c>
    </row>
    <row r="8">
      <c r="A8" s="4" t="inlineStr">
        <is>
          <t>Cash paid for interest</t>
        </is>
      </c>
      <c r="B8" s="6" t="n">
        <v>3282</v>
      </c>
      <c r="C8" s="6" t="n">
        <v>8608</v>
      </c>
    </row>
    <row r="9">
      <c r="A9" s="4" t="inlineStr">
        <is>
          <t>Distributions declared but not paid</t>
        </is>
      </c>
      <c r="B9" s="6" t="n">
        <v>0</v>
      </c>
      <c r="C9" s="6" t="n">
        <v>3065</v>
      </c>
    </row>
    <row r="10">
      <c r="A10" s="4" t="inlineStr">
        <is>
          <t>Holding gain/loss in available for sale securities</t>
        </is>
      </c>
      <c r="B10" s="6" t="n">
        <v>90</v>
      </c>
      <c r="C10" s="6" t="n">
        <v>989</v>
      </c>
    </row>
    <row r="11">
      <c r="A11" s="4" t="inlineStr">
        <is>
          <t>Investment property acquired but not paid</t>
        </is>
      </c>
      <c r="B11" s="5" t="n">
        <v>0</v>
      </c>
      <c r="C11" s="5" t="n">
        <v>170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Revenue Recognition) - USD ($) $ in Thousands</t>
        </is>
      </c>
      <c r="B1" s="2" t="inlineStr">
        <is>
          <t>12 Months Ended</t>
        </is>
      </c>
    </row>
    <row r="2">
      <c r="B2" s="2" t="inlineStr">
        <is>
          <t>Dec. 31, 2020</t>
        </is>
      </c>
      <c r="C2" s="2" t="inlineStr">
        <is>
          <t>Dec. 31, 2019</t>
        </is>
      </c>
    </row>
    <row r="3">
      <c r="A3" s="3" t="inlineStr">
        <is>
          <t>Revenues</t>
        </is>
      </c>
    </row>
    <row r="4">
      <c r="A4" s="4" t="inlineStr">
        <is>
          <t>Revenue</t>
        </is>
      </c>
      <c r="B4" s="5" t="n">
        <v>30903</v>
      </c>
      <c r="C4" s="5" t="n">
        <v>75265</v>
      </c>
    </row>
    <row r="5">
      <c r="A5" s="4" t="inlineStr">
        <is>
          <t>Room [Member]</t>
        </is>
      </c>
    </row>
    <row r="6">
      <c r="A6" s="3" t="inlineStr">
        <is>
          <t>Revenues</t>
        </is>
      </c>
    </row>
    <row r="7">
      <c r="A7" s="4" t="inlineStr">
        <is>
          <t>Revenue</t>
        </is>
      </c>
      <c r="B7" s="6" t="n">
        <v>29341</v>
      </c>
      <c r="C7" s="6" t="n">
        <v>69977</v>
      </c>
    </row>
    <row r="8">
      <c r="A8" s="4" t="inlineStr">
        <is>
          <t>Food And Beverage [Member]</t>
        </is>
      </c>
    </row>
    <row r="9">
      <c r="A9" s="3" t="inlineStr">
        <is>
          <t>Revenues</t>
        </is>
      </c>
    </row>
    <row r="10">
      <c r="A10" s="4" t="inlineStr">
        <is>
          <t>Revenue</t>
        </is>
      </c>
      <c r="B10" s="5" t="n">
        <v>1562</v>
      </c>
      <c r="C10" s="5" t="n">
        <v>528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of Financial Instruments) - USD ($) $ in Thousands</t>
        </is>
      </c>
      <c r="B1" s="2" t="inlineStr">
        <is>
          <t>Dec. 31, 2020</t>
        </is>
      </c>
      <c r="C1" s="2" t="inlineStr">
        <is>
          <t>Dec. 31, 2019</t>
        </is>
      </c>
    </row>
    <row r="2">
      <c r="A2" s="3" t="inlineStr">
        <is>
          <t>Accounting Policies [Abstract]</t>
        </is>
      </c>
    </row>
    <row r="3">
      <c r="A3" s="4" t="inlineStr">
        <is>
          <t>Mortgages payable-Carrying Amount</t>
        </is>
      </c>
      <c r="B3" s="5" t="n">
        <v>136664</v>
      </c>
      <c r="C3" s="5" t="n">
        <v>136851</v>
      </c>
    </row>
    <row r="4">
      <c r="A4" s="4" t="inlineStr">
        <is>
          <t>Mortgages payable-Estimated Fair Value</t>
        </is>
      </c>
      <c r="B4" s="5" t="n">
        <v>136743</v>
      </c>
      <c r="C4" s="5" t="n">
        <v>1373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3" t="inlineStr">
        <is>
          <t>Summary of Significant Accounting Policies [Line Items]</t>
        </is>
      </c>
    </row>
    <row r="4">
      <c r="A4" s="4" t="inlineStr">
        <is>
          <t>Restricted cash</t>
        </is>
      </c>
      <c r="B4" s="5" t="n">
        <v>3075</v>
      </c>
      <c r="C4" s="5" t="n">
        <v>8974</v>
      </c>
    </row>
    <row r="5">
      <c r="A5" s="4" t="inlineStr">
        <is>
          <t>Real Estate Investment Trust Mandated Annual Distributions Percentage Taxable Income</t>
        </is>
      </c>
      <c r="B5" s="4" t="inlineStr">
        <is>
          <t>90.00%</t>
        </is>
      </c>
    </row>
    <row r="6">
      <c r="A6" s="4" t="inlineStr">
        <is>
          <t>Springhill Suites Peabody Agreement [Member]</t>
        </is>
      </c>
    </row>
    <row r="7">
      <c r="A7" s="3" t="inlineStr">
        <is>
          <t>Summary of Significant Accounting Policies [Line Items]</t>
        </is>
      </c>
    </row>
    <row r="8">
      <c r="A8" s="4" t="inlineStr">
        <is>
          <t>Restricted cash</t>
        </is>
      </c>
      <c r="B8" s="5" t="n">
        <v>7200</v>
      </c>
    </row>
    <row r="9">
      <c r="A9" s="4" t="inlineStr">
        <is>
          <t>Building Improvements [Member]</t>
        </is>
      </c>
    </row>
    <row r="10">
      <c r="A10" s="3" t="inlineStr">
        <is>
          <t>Summary of Significant Accounting Policies [Line Items]</t>
        </is>
      </c>
    </row>
    <row r="11">
      <c r="A11" s="4" t="inlineStr">
        <is>
          <t>Estimated useful lives</t>
        </is>
      </c>
      <c r="B11" s="4" t="inlineStr">
        <is>
          <t>39 years</t>
        </is>
      </c>
    </row>
    <row r="12">
      <c r="A12" s="4" t="inlineStr">
        <is>
          <t>Minimum [Member] | Furniture And Fixtures [Member]</t>
        </is>
      </c>
    </row>
    <row r="13">
      <c r="A13" s="3" t="inlineStr">
        <is>
          <t>Summary of Significant Accounting Policies [Line Items]</t>
        </is>
      </c>
    </row>
    <row r="14">
      <c r="A14" s="4" t="inlineStr">
        <is>
          <t>Estimated useful lives</t>
        </is>
      </c>
      <c r="B14" s="4" t="inlineStr">
        <is>
          <t>5 years</t>
        </is>
      </c>
    </row>
    <row r="15">
      <c r="A15" s="4" t="inlineStr">
        <is>
          <t>Maximum [Member] | Furniture And Fixtures [Member]</t>
        </is>
      </c>
    </row>
    <row r="16">
      <c r="A16" s="3" t="inlineStr">
        <is>
          <t>Summary of Significant Accounting Policies [Line Items]</t>
        </is>
      </c>
    </row>
    <row r="17">
      <c r="A17" s="4" t="inlineStr">
        <is>
          <t>Estimated useful lives</t>
        </is>
      </c>
      <c r="B17" s="4" t="inlineStr">
        <is>
          <t>10 years</t>
        </is>
      </c>
    </row>
    <row r="18">
      <c r="A18" s="4" t="inlineStr">
        <is>
          <t>Lightstone Reit Ii [Member]</t>
        </is>
      </c>
    </row>
    <row r="19">
      <c r="A19" s="3" t="inlineStr">
        <is>
          <t>Summary of Significant Accounting Policies [Line Items]</t>
        </is>
      </c>
    </row>
    <row r="20">
      <c r="A20" s="4" t="inlineStr">
        <is>
          <t>Percentage of general partnership interest in common units of the operating partnership</t>
        </is>
      </c>
      <c r="B20" s="4" t="inlineStr">
        <is>
          <t>99.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hares, par value</t>
        </is>
      </c>
      <c r="B3" s="7" t="n">
        <v>0.01</v>
      </c>
      <c r="C3" s="7" t="n">
        <v>0.01</v>
      </c>
    </row>
    <row r="4">
      <c r="A4" s="4" t="inlineStr">
        <is>
          <t>Preferred shares, shares authorized</t>
        </is>
      </c>
      <c r="B4" s="6" t="n">
        <v>10000000</v>
      </c>
      <c r="C4" s="6" t="n">
        <v>100000000</v>
      </c>
    </row>
    <row r="5">
      <c r="A5" s="4" t="inlineStr">
        <is>
          <t>Preferred shares, shares issued</t>
        </is>
      </c>
      <c r="B5" s="6" t="n">
        <v>0</v>
      </c>
      <c r="C5" s="6" t="n">
        <v>0</v>
      </c>
    </row>
    <row r="6">
      <c r="A6" s="4" t="inlineStr">
        <is>
          <t>Preferred shares, shares outstanding</t>
        </is>
      </c>
      <c r="B6" s="6" t="n">
        <v>0</v>
      </c>
      <c r="C6" s="6" t="n">
        <v>0</v>
      </c>
    </row>
    <row r="7">
      <c r="A7" s="4" t="inlineStr">
        <is>
          <t>Common stock, par value</t>
        </is>
      </c>
      <c r="B7" s="7" t="n">
        <v>0.01</v>
      </c>
      <c r="C7" s="7" t="n">
        <v>0.01</v>
      </c>
    </row>
    <row r="8">
      <c r="A8" s="4" t="inlineStr">
        <is>
          <t>Common stock, shares authorized</t>
        </is>
      </c>
      <c r="B8" s="6" t="n">
        <v>100000000</v>
      </c>
      <c r="C8" s="6" t="n">
        <v>100000000</v>
      </c>
    </row>
    <row r="9">
      <c r="A9" s="4" t="inlineStr">
        <is>
          <t>Common stock, shares issued</t>
        </is>
      </c>
      <c r="B9" s="6" t="n">
        <v>17400000</v>
      </c>
      <c r="C9" s="6" t="n">
        <v>17500000</v>
      </c>
    </row>
    <row r="10">
      <c r="A10" s="4" t="inlineStr">
        <is>
          <t>Common stock, shares outstanding</t>
        </is>
      </c>
      <c r="B10" s="6" t="n">
        <v>17400000</v>
      </c>
      <c r="C10" s="6" t="n">
        <v>1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0" customWidth="1" min="2" max="2"/>
    <col width="25" customWidth="1" min="3" max="3"/>
    <col width="21" customWidth="1" min="4" max="4"/>
    <col width="21" customWidth="1" min="5" max="5"/>
    <col width="21" customWidth="1" min="6" max="6"/>
    <col width="21" customWidth="1" min="7" max="7"/>
    <col width="18" customWidth="1" min="8" max="8"/>
    <col width="21" customWidth="1" min="9" max="9"/>
  </cols>
  <sheetData>
    <row r="1">
      <c r="A1" s="1" t="inlineStr">
        <is>
          <t>Disposition of Limited Service Hotels (Details Narrative) $ in Thousands</t>
        </is>
      </c>
      <c r="B1" s="2" t="inlineStr">
        <is>
          <t>May 09, 2019USD ($)</t>
        </is>
      </c>
      <c r="C1" s="2" t="inlineStr">
        <is>
          <t>Feb. 11, 2019USD ($)item</t>
        </is>
      </c>
      <c r="D1" s="2" t="inlineStr">
        <is>
          <t>Oct. 24, 2019USD ($)</t>
        </is>
      </c>
      <c r="E1" s="2" t="inlineStr">
        <is>
          <t>Aug. 19, 2019USD ($)</t>
        </is>
      </c>
      <c r="F1" s="2" t="inlineStr">
        <is>
          <t>Dec. 31, 2019USD ($)</t>
        </is>
      </c>
      <c r="G1" s="2" t="inlineStr">
        <is>
          <t>Jun. 30, 2019USD ($)</t>
        </is>
      </c>
      <c r="H1" s="2" t="inlineStr">
        <is>
          <t>Dec. 31, 2020item</t>
        </is>
      </c>
      <c r="I1" s="2" t="inlineStr">
        <is>
          <t>Dec. 31, 2019USD ($)</t>
        </is>
      </c>
    </row>
    <row r="2">
      <c r="A2" s="4" t="inlineStr">
        <is>
          <t>Number Of Rooms | item</t>
        </is>
      </c>
      <c r="H2" s="6" t="n">
        <v>1802</v>
      </c>
    </row>
    <row r="3">
      <c r="A3" s="4" t="inlineStr">
        <is>
          <t>Net gain on disposition of real estate</t>
        </is>
      </c>
      <c r="I3" s="5" t="n">
        <v>8400</v>
      </c>
    </row>
    <row r="4">
      <c r="A4" s="4" t="inlineStr">
        <is>
          <t>Alabama Hotel Agreements [Member]</t>
        </is>
      </c>
    </row>
    <row r="5">
      <c r="A5" s="4" t="inlineStr">
        <is>
          <t>Aggregate contractual sales price</t>
        </is>
      </c>
      <c r="B5" s="5" t="n">
        <v>13300</v>
      </c>
      <c r="C5" s="5" t="n">
        <v>13300</v>
      </c>
    </row>
    <row r="6">
      <c r="A6" s="4" t="inlineStr">
        <is>
          <t>Number Of Rooms | item</t>
        </is>
      </c>
      <c r="C6" s="6" t="n">
        <v>169</v>
      </c>
    </row>
    <row r="7">
      <c r="A7" s="4" t="inlineStr">
        <is>
          <t>Net gain on disposition of real estate</t>
        </is>
      </c>
      <c r="G7" s="5" t="n">
        <v>100</v>
      </c>
    </row>
    <row r="8">
      <c r="A8" s="4" t="inlineStr">
        <is>
          <t>Springhill Suites Peabody Agreement [Member]</t>
        </is>
      </c>
    </row>
    <row r="9">
      <c r="A9" s="4" t="inlineStr">
        <is>
          <t>Aggregate contractual sales price</t>
        </is>
      </c>
      <c r="E9" s="5" t="n">
        <v>19000</v>
      </c>
    </row>
    <row r="10">
      <c r="A10" s="4" t="inlineStr">
        <is>
          <t>Net gain on disposition of real estate</t>
        </is>
      </c>
      <c r="F10" s="5" t="n">
        <v>8300</v>
      </c>
    </row>
    <row r="11">
      <c r="A11" s="4" t="inlineStr">
        <is>
          <t>Proceeds placed in escrow</t>
        </is>
      </c>
      <c r="D11" s="5" t="n">
        <v>7200</v>
      </c>
    </row>
    <row r="12">
      <c r="A12" s="4" t="inlineStr">
        <is>
          <t>Revolving Credit Facility [Member]</t>
        </is>
      </c>
    </row>
    <row r="13">
      <c r="A13" s="4" t="inlineStr">
        <is>
          <t>Repayment of revolving credit facility</t>
        </is>
      </c>
      <c r="B13" s="5" t="n">
        <v>8200</v>
      </c>
    </row>
    <row r="14">
      <c r="A14" s="4" t="inlineStr">
        <is>
          <t>Revolving Credit Facility [Member] | Springhill Suites Peabody Agreement [Member]</t>
        </is>
      </c>
    </row>
    <row r="15">
      <c r="A15" s="4" t="inlineStr">
        <is>
          <t>Repayment of revolving credit facility</t>
        </is>
      </c>
      <c r="D15" s="5" t="n">
        <v>8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d Entities (Details - Unconsolidated Affiliated Entities) - USD ($) $ in Thousands</t>
        </is>
      </c>
      <c r="B1" s="2" t="inlineStr">
        <is>
          <t>12 Months Ended</t>
        </is>
      </c>
    </row>
    <row r="2">
      <c r="B2" s="2" t="inlineStr">
        <is>
          <t>Dec. 31, 2020</t>
        </is>
      </c>
      <c r="C2" s="2" t="inlineStr">
        <is>
          <t>Dec. 31, 2019</t>
        </is>
      </c>
      <c r="D2" s="2" t="inlineStr">
        <is>
          <t>Mar. 27, 2018</t>
        </is>
      </c>
    </row>
    <row r="3">
      <c r="A3" s="3" t="inlineStr">
        <is>
          <t>Schedule of Equity Method Investments [Line Items]</t>
        </is>
      </c>
    </row>
    <row r="4">
      <c r="A4" s="4" t="inlineStr">
        <is>
          <t>Investments in unconsolidated affiliated entities</t>
        </is>
      </c>
      <c r="B4" s="5" t="n">
        <v>15359</v>
      </c>
      <c r="C4" s="5" t="n">
        <v>16394</v>
      </c>
    </row>
    <row r="5">
      <c r="A5" s="4" t="inlineStr">
        <is>
          <t>Brownmill Llc [Member]</t>
        </is>
      </c>
    </row>
    <row r="6">
      <c r="A6" s="3" t="inlineStr">
        <is>
          <t>Schedule of Equity Method Investments [Line Items]</t>
        </is>
      </c>
    </row>
    <row r="7">
      <c r="A7" s="4" t="inlineStr">
        <is>
          <t>Date of ownership</t>
        </is>
      </c>
      <c r="B7" s="4" t="inlineStr">
        <is>
          <t>Various</t>
        </is>
      </c>
    </row>
    <row r="8">
      <c r="A8" s="4" t="inlineStr">
        <is>
          <t>Ownership %</t>
        </is>
      </c>
      <c r="B8" s="4" t="inlineStr">
        <is>
          <t>48.58%</t>
        </is>
      </c>
    </row>
    <row r="9">
      <c r="A9" s="4" t="inlineStr">
        <is>
          <t>Investments in unconsolidated affiliated entities</t>
        </is>
      </c>
      <c r="B9" s="5" t="n">
        <v>4710</v>
      </c>
      <c r="C9" s="6" t="n">
        <v>4630</v>
      </c>
    </row>
    <row r="10">
      <c r="A10" s="4" t="inlineStr">
        <is>
          <t>Hilton Garden Inn Joint Venture [Member]</t>
        </is>
      </c>
    </row>
    <row r="11">
      <c r="A11" s="3" t="inlineStr">
        <is>
          <t>Schedule of Equity Method Investments [Line Items]</t>
        </is>
      </c>
    </row>
    <row r="12">
      <c r="A12" s="4" t="inlineStr">
        <is>
          <t>Date of ownership</t>
        </is>
      </c>
      <c r="B12" s="4" t="inlineStr">
        <is>
          <t>March 27, 2018</t>
        </is>
      </c>
    </row>
    <row r="13">
      <c r="A13" s="4" t="inlineStr">
        <is>
          <t>Ownership %</t>
        </is>
      </c>
      <c r="B13" s="4" t="inlineStr">
        <is>
          <t>50.00%</t>
        </is>
      </c>
      <c r="D13" s="4" t="inlineStr">
        <is>
          <t>50.00%</t>
        </is>
      </c>
    </row>
    <row r="14">
      <c r="A14" s="4" t="inlineStr">
        <is>
          <t>Investments in unconsolidated affiliated entities</t>
        </is>
      </c>
      <c r="B14" s="5" t="n">
        <v>10649</v>
      </c>
      <c r="C14" s="5" t="n">
        <v>117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Investments in Unconsolidated Affiliated Entities (Details - Condensed Income Statement) - USD ($) $ in Thousands</t>
        </is>
      </c>
      <c r="C1" s="2" t="inlineStr">
        <is>
          <t>12 Months Ended</t>
        </is>
      </c>
    </row>
    <row r="2">
      <c r="C2" s="2" t="inlineStr">
        <is>
          <t>Dec. 31, 2020</t>
        </is>
      </c>
      <c r="D2" s="2" t="inlineStr">
        <is>
          <t>Dec. 31, 2019</t>
        </is>
      </c>
    </row>
    <row r="3">
      <c r="A3" s="3" t="inlineStr">
        <is>
          <t>Schedule of Equity Method Investments [Line Items]</t>
        </is>
      </c>
    </row>
    <row r="4">
      <c r="A4" s="4" t="inlineStr">
        <is>
          <t>Revenues</t>
        </is>
      </c>
      <c r="C4" s="5" t="n">
        <v>30903</v>
      </c>
      <c r="D4" s="5" t="n">
        <v>75265</v>
      </c>
    </row>
    <row r="5">
      <c r="A5" s="4" t="inlineStr">
        <is>
          <t>General and administrative costs</t>
        </is>
      </c>
      <c r="C5" s="6" t="n">
        <v>4652</v>
      </c>
      <c r="D5" s="6" t="n">
        <v>4697</v>
      </c>
    </row>
    <row r="6">
      <c r="A6" s="4" t="inlineStr">
        <is>
          <t>Depreciation and amortization</t>
        </is>
      </c>
      <c r="C6" s="6" t="n">
        <v>10748</v>
      </c>
      <c r="D6" s="6" t="n">
        <v>11265</v>
      </c>
    </row>
    <row r="7">
      <c r="A7" s="4" t="inlineStr">
        <is>
          <t>Operating income</t>
        </is>
      </c>
      <c r="C7" s="6" t="n">
        <v>-13842</v>
      </c>
      <c r="D7" s="6" t="n">
        <v>5913</v>
      </c>
    </row>
    <row r="8">
      <c r="A8" s="4" t="inlineStr">
        <is>
          <t>Net income</t>
        </is>
      </c>
      <c r="C8" s="6" t="n">
        <v>-21323</v>
      </c>
      <c r="D8" s="6" t="n">
        <v>5716</v>
      </c>
    </row>
    <row r="9">
      <c r="A9" s="4" t="inlineStr">
        <is>
          <t>Company's share of earnings</t>
        </is>
      </c>
      <c r="C9" s="6" t="n">
        <v>-2053</v>
      </c>
      <c r="D9" s="6" t="n">
        <v>-153</v>
      </c>
    </row>
    <row r="10">
      <c r="A10" s="4" t="inlineStr">
        <is>
          <t>Brownmill Llc [Member]</t>
        </is>
      </c>
    </row>
    <row r="11">
      <c r="A11" s="3" t="inlineStr">
        <is>
          <t>Schedule of Equity Method Investments [Line Items]</t>
        </is>
      </c>
    </row>
    <row r="12">
      <c r="A12" s="4" t="inlineStr">
        <is>
          <t>Revenues</t>
        </is>
      </c>
      <c r="C12" s="6" t="n">
        <v>3387</v>
      </c>
      <c r="D12" s="6" t="n">
        <v>3515</v>
      </c>
    </row>
    <row r="13">
      <c r="A13" s="4" t="inlineStr">
        <is>
          <t>Property operating expenses</t>
        </is>
      </c>
      <c r="C13" s="6" t="n">
        <v>2040</v>
      </c>
      <c r="D13" s="6" t="n">
        <v>1641</v>
      </c>
    </row>
    <row r="14">
      <c r="A14" s="4" t="inlineStr">
        <is>
          <t>Depreciation and amortization</t>
        </is>
      </c>
      <c r="C14" s="6" t="n">
        <v>672</v>
      </c>
      <c r="D14" s="6" t="n">
        <v>944</v>
      </c>
    </row>
    <row r="15">
      <c r="A15" s="4" t="inlineStr">
        <is>
          <t>Operating income</t>
        </is>
      </c>
      <c r="C15" s="6" t="n">
        <v>675</v>
      </c>
      <c r="D15" s="6" t="n">
        <v>930</v>
      </c>
    </row>
    <row r="16">
      <c r="A16" s="4" t="inlineStr">
        <is>
          <t>Interest expense and other, net</t>
        </is>
      </c>
      <c r="C16" s="6" t="n">
        <v>-641</v>
      </c>
      <c r="D16" s="6" t="n">
        <v>-692</v>
      </c>
    </row>
    <row r="17">
      <c r="A17" s="4" t="inlineStr">
        <is>
          <t>Net income</t>
        </is>
      </c>
      <c r="C17" s="6" t="n">
        <v>34</v>
      </c>
      <c r="D17" s="6" t="n">
        <v>238</v>
      </c>
    </row>
    <row r="18">
      <c r="A18" s="4" t="inlineStr">
        <is>
          <t>Company's share of earnings</t>
        </is>
      </c>
      <c r="C18" s="6" t="n">
        <v>16</v>
      </c>
      <c r="D18" s="6" t="n">
        <v>116</v>
      </c>
    </row>
    <row r="19">
      <c r="A19" s="4" t="inlineStr">
        <is>
          <t>Additional depreciation and amortization expense</t>
        </is>
      </c>
      <c r="B19" s="4" t="inlineStr">
        <is>
          <t>[1]</t>
        </is>
      </c>
      <c r="C19" s="6" t="n">
        <v>-124</v>
      </c>
      <c r="D19" s="6" t="n">
        <v>-126</v>
      </c>
    </row>
    <row r="20">
      <c r="A20" s="4" t="inlineStr">
        <is>
          <t>Company's earnings from investment</t>
        </is>
      </c>
      <c r="C20" s="6" t="n">
        <v>-108</v>
      </c>
      <c r="D20" s="6" t="n">
        <v>-10</v>
      </c>
    </row>
    <row r="21">
      <c r="A21" s="4" t="inlineStr">
        <is>
          <t>Hilton Garden Inn Joint Venture [Member]</t>
        </is>
      </c>
    </row>
    <row r="22">
      <c r="A22" s="3" t="inlineStr">
        <is>
          <t>Schedule of Equity Method Investments [Line Items]</t>
        </is>
      </c>
    </row>
    <row r="23">
      <c r="A23" s="4" t="inlineStr">
        <is>
          <t>Revenues</t>
        </is>
      </c>
      <c r="C23" s="6" t="n">
        <v>3662</v>
      </c>
      <c r="D23" s="6" t="n">
        <v>11009</v>
      </c>
    </row>
    <row r="24">
      <c r="A24" s="4" t="inlineStr">
        <is>
          <t>Property operating expenses</t>
        </is>
      </c>
      <c r="C24" s="6" t="n">
        <v>3259</v>
      </c>
      <c r="D24" s="6" t="n">
        <v>6761</v>
      </c>
    </row>
    <row r="25">
      <c r="A25" s="4" t="inlineStr">
        <is>
          <t>General and administrative costs</t>
        </is>
      </c>
      <c r="C25" s="6" t="n">
        <v>37</v>
      </c>
      <c r="D25" s="6" t="n">
        <v>0</v>
      </c>
    </row>
    <row r="26">
      <c r="A26" s="4" t="inlineStr">
        <is>
          <t>Depreciation and amortization</t>
        </is>
      </c>
      <c r="C26" s="6" t="n">
        <v>2527</v>
      </c>
      <c r="D26" s="6" t="n">
        <v>2527</v>
      </c>
    </row>
    <row r="27">
      <c r="A27" s="4" t="inlineStr">
        <is>
          <t>Operating income</t>
        </is>
      </c>
      <c r="C27" s="6" t="n">
        <v>-2161</v>
      </c>
      <c r="D27" s="6" t="n">
        <v>1721</v>
      </c>
    </row>
    <row r="28">
      <c r="A28" s="4" t="inlineStr">
        <is>
          <t>Interest expense and other, net</t>
        </is>
      </c>
      <c r="C28" s="6" t="n">
        <v>-1728</v>
      </c>
      <c r="D28" s="6" t="n">
        <v>-2006</v>
      </c>
    </row>
    <row r="29">
      <c r="A29" s="4" t="inlineStr">
        <is>
          <t>Net income</t>
        </is>
      </c>
      <c r="C29" s="6" t="n">
        <v>-3889</v>
      </c>
      <c r="D29" s="6" t="n">
        <v>-285</v>
      </c>
    </row>
    <row r="30">
      <c r="A30" s="4" t="inlineStr">
        <is>
          <t>Company's share of earnings</t>
        </is>
      </c>
      <c r="C30" s="5" t="n">
        <v>-1944</v>
      </c>
      <c r="D30" s="5" t="n">
        <v>-143</v>
      </c>
    </row>
    <row r="31"/>
    <row r="32">
      <c r="A32" s="4" t="inlineStr">
        <is>
          <t>[1]</t>
        </is>
      </c>
      <c r="B32" s="4" t="inlineStr">
        <is>
          <t>Additional depreciation and amortization expense relates to the amortization of the difference between the cost of the interest in Brownmill and the amount of the underlying equity in net assets of Brownmill.</t>
        </is>
      </c>
    </row>
  </sheetData>
  <mergeCells count="4">
    <mergeCell ref="A1:B2"/>
    <mergeCell ref="C1:D1"/>
    <mergeCell ref="A31:C31"/>
    <mergeCell ref="B32:C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Entities (Details - Condensed Balance Sheet) - USD ($) $ in Thousands</t>
        </is>
      </c>
      <c r="B1" s="2" t="inlineStr">
        <is>
          <t>Dec. 31, 2020</t>
        </is>
      </c>
      <c r="C1" s="2" t="inlineStr">
        <is>
          <t>Dec. 31, 2019</t>
        </is>
      </c>
    </row>
    <row r="2">
      <c r="A2" s="4" t="inlineStr">
        <is>
          <t>Total assets</t>
        </is>
      </c>
      <c r="B2" s="5" t="n">
        <v>268588</v>
      </c>
      <c r="C2" s="5" t="n">
        <v>293355</v>
      </c>
    </row>
    <row r="3">
      <c r="A3" s="4" t="inlineStr">
        <is>
          <t>Total liabilities</t>
        </is>
      </c>
      <c r="B3" s="6" t="n">
        <v>150819</v>
      </c>
      <c r="C3" s="6" t="n">
        <v>152733</v>
      </c>
    </row>
    <row r="4">
      <c r="A4" s="4" t="inlineStr">
        <is>
          <t>Members' capital</t>
        </is>
      </c>
      <c r="B4" s="6" t="n">
        <v>106170</v>
      </c>
      <c r="C4" s="6" t="n">
        <v>128408</v>
      </c>
    </row>
    <row r="5">
      <c r="A5" s="4" t="inlineStr">
        <is>
          <t>Total liabilities and members' capital</t>
        </is>
      </c>
      <c r="B5" s="6" t="n">
        <v>268588</v>
      </c>
      <c r="C5" s="6" t="n">
        <v>293355</v>
      </c>
    </row>
    <row r="6">
      <c r="A6" s="4" t="inlineStr">
        <is>
          <t>Brownmill Llc [Member]</t>
        </is>
      </c>
    </row>
    <row r="7">
      <c r="A7" s="4" t="inlineStr">
        <is>
          <t>Total assets</t>
        </is>
      </c>
      <c r="B7" s="6" t="n">
        <v>16551</v>
      </c>
      <c r="C7" s="6" t="n">
        <v>15963</v>
      </c>
    </row>
    <row r="8">
      <c r="A8" s="4" t="inlineStr">
        <is>
          <t>Members' capital</t>
        </is>
      </c>
      <c r="B8" s="6" t="n">
        <v>1699</v>
      </c>
      <c r="C8" s="6" t="n">
        <v>1254</v>
      </c>
    </row>
    <row r="9">
      <c r="A9" s="4" t="inlineStr">
        <is>
          <t>Total liabilities and members' capital</t>
        </is>
      </c>
      <c r="B9" s="6" t="n">
        <v>16551</v>
      </c>
      <c r="C9" s="6" t="n">
        <v>15963</v>
      </c>
    </row>
    <row r="10">
      <c r="A10" s="4" t="inlineStr">
        <is>
          <t>Brownmill Llc [Member] | Real Estate Investment [Member]</t>
        </is>
      </c>
    </row>
    <row r="11">
      <c r="A11" s="4" t="inlineStr">
        <is>
          <t>Total assets</t>
        </is>
      </c>
      <c r="B11" s="6" t="n">
        <v>14234</v>
      </c>
      <c r="C11" s="6" t="n">
        <v>13507</v>
      </c>
    </row>
    <row r="12">
      <c r="A12" s="4" t="inlineStr">
        <is>
          <t>Brownmill Llc [Member] | Restricted Cash And Cash Equivalents Cash And Cash Equivalents1 [Member]</t>
        </is>
      </c>
    </row>
    <row r="13">
      <c r="A13" s="4" t="inlineStr">
        <is>
          <t>Total assets</t>
        </is>
      </c>
      <c r="B13" s="6" t="n">
        <v>1038</v>
      </c>
      <c r="C13" s="6" t="n">
        <v>1016</v>
      </c>
    </row>
    <row r="14">
      <c r="A14" s="4" t="inlineStr">
        <is>
          <t>Brownmill Llc [Member] | Other Assets [Member]</t>
        </is>
      </c>
    </row>
    <row r="15">
      <c r="A15" s="4" t="inlineStr">
        <is>
          <t>Total assets</t>
        </is>
      </c>
      <c r="B15" s="6" t="n">
        <v>1279</v>
      </c>
      <c r="C15" s="6" t="n">
        <v>1440</v>
      </c>
    </row>
    <row r="16">
      <c r="A16" s="4" t="inlineStr">
        <is>
          <t>Brownmill Llc [Member] | Secured Debt [Member]</t>
        </is>
      </c>
    </row>
    <row r="17">
      <c r="A17" s="4" t="inlineStr">
        <is>
          <t>Total liabilities</t>
        </is>
      </c>
      <c r="B17" s="6" t="n">
        <v>13834</v>
      </c>
      <c r="C17" s="6" t="n">
        <v>14061</v>
      </c>
    </row>
    <row r="18">
      <c r="A18" s="4" t="inlineStr">
        <is>
          <t>Brownmill Llc [Member] | Other Liabilities [Member]</t>
        </is>
      </c>
    </row>
    <row r="19">
      <c r="A19" s="4" t="inlineStr">
        <is>
          <t>Total liabilities</t>
        </is>
      </c>
      <c r="B19" s="6" t="n">
        <v>1018</v>
      </c>
      <c r="C19" s="6" t="n">
        <v>648</v>
      </c>
    </row>
    <row r="20">
      <c r="A20" s="4" t="inlineStr">
        <is>
          <t>Hilton Garden Inn Joint Venture [Member]</t>
        </is>
      </c>
    </row>
    <row r="21">
      <c r="A21" s="4" t="inlineStr">
        <is>
          <t>Total assets</t>
        </is>
      </c>
      <c r="B21" s="6" t="n">
        <v>56922</v>
      </c>
      <c r="C21" s="6" t="n">
        <v>58573</v>
      </c>
    </row>
    <row r="22">
      <c r="A22" s="4" t="inlineStr">
        <is>
          <t>Members' capital</t>
        </is>
      </c>
      <c r="B22" s="6" t="n">
        <v>20727</v>
      </c>
      <c r="C22" s="6" t="n">
        <v>22958</v>
      </c>
    </row>
    <row r="23">
      <c r="A23" s="4" t="inlineStr">
        <is>
          <t>Total liabilities and members' capital</t>
        </is>
      </c>
      <c r="B23" s="6" t="n">
        <v>56922</v>
      </c>
      <c r="C23" s="6" t="n">
        <v>58573</v>
      </c>
    </row>
    <row r="24">
      <c r="A24" s="4" t="inlineStr">
        <is>
          <t>Hilton Garden Inn Joint Venture [Member] | Real Estate Investment [Member]</t>
        </is>
      </c>
    </row>
    <row r="25">
      <c r="A25" s="4" t="inlineStr">
        <is>
          <t>Total assets</t>
        </is>
      </c>
      <c r="B25" s="6" t="n">
        <v>54826</v>
      </c>
      <c r="C25" s="6" t="n">
        <v>56775</v>
      </c>
    </row>
    <row r="26">
      <c r="A26" s="4" t="inlineStr">
        <is>
          <t>Hilton Garden Inn Joint Venture [Member] | Restricted Cash And Cash Equivalents Cash And Cash Equivalents1 [Member]</t>
        </is>
      </c>
    </row>
    <row r="27">
      <c r="A27" s="4" t="inlineStr">
        <is>
          <t>Total assets</t>
        </is>
      </c>
      <c r="B27" s="6" t="n">
        <v>885</v>
      </c>
      <c r="C27" s="6" t="n">
        <v>904</v>
      </c>
    </row>
    <row r="28">
      <c r="A28" s="4" t="inlineStr">
        <is>
          <t>Hilton Garden Inn Joint Venture [Member] | Other Assets [Member]</t>
        </is>
      </c>
    </row>
    <row r="29">
      <c r="A29" s="4" t="inlineStr">
        <is>
          <t>Total assets</t>
        </is>
      </c>
      <c r="B29" s="6" t="n">
        <v>1211</v>
      </c>
      <c r="C29" s="6" t="n">
        <v>894</v>
      </c>
    </row>
    <row r="30">
      <c r="A30" s="4" t="inlineStr">
        <is>
          <t>Hilton Garden Inn Joint Venture [Member] | Secured Debt [Member]</t>
        </is>
      </c>
    </row>
    <row r="31">
      <c r="A31" s="4" t="inlineStr">
        <is>
          <t>Total liabilities</t>
        </is>
      </c>
      <c r="B31" s="6" t="n">
        <v>34988</v>
      </c>
      <c r="C31" s="6" t="n">
        <v>34821</v>
      </c>
    </row>
    <row r="32">
      <c r="A32" s="4" t="inlineStr">
        <is>
          <t>Hilton Garden Inn Joint Venture [Member] | Other Liabilities [Member]</t>
        </is>
      </c>
    </row>
    <row r="33">
      <c r="A33" s="4" t="inlineStr">
        <is>
          <t>Total liabilities</t>
        </is>
      </c>
      <c r="B33" s="5" t="n">
        <v>1207</v>
      </c>
      <c r="C33" s="5" t="n">
        <v>7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18" customWidth="1" min="3" max="3"/>
    <col width="21" customWidth="1" min="4" max="4"/>
    <col width="21" customWidth="1" min="5" max="5"/>
    <col width="41" customWidth="1" min="6" max="6"/>
    <col width="21" customWidth="1" min="7" max="7"/>
  </cols>
  <sheetData>
    <row r="1">
      <c r="A1" s="1" t="inlineStr">
        <is>
          <t>Investments in Unconsolidated Affiliated Entities (Details Narrative) $ / shares in Units, $ in Thousands</t>
        </is>
      </c>
      <c r="B1" s="2" t="inlineStr">
        <is>
          <t>Jun. 02, 2020USD ($)</t>
        </is>
      </c>
      <c r="C1" s="2" t="inlineStr">
        <is>
          <t>Mar. 27, 2018item</t>
        </is>
      </c>
      <c r="D1" s="2" t="inlineStr">
        <is>
          <t>Mar. 27, 2018USD ($)</t>
        </is>
      </c>
      <c r="E1" s="2" t="inlineStr">
        <is>
          <t>Mar. 31, 2021USD ($)</t>
        </is>
      </c>
      <c r="F1" s="2" t="inlineStr">
        <is>
          <t>Dec. 31, 2020USD ($)item$ / sharesshares</t>
        </is>
      </c>
      <c r="G1" s="2" t="inlineStr">
        <is>
          <t>Dec. 31, 2019USD ($)</t>
        </is>
      </c>
    </row>
    <row r="2">
      <c r="A2" s="3" t="inlineStr">
        <is>
          <t>Schedule of Equity Method Investments [Line Items]</t>
        </is>
      </c>
    </row>
    <row r="3">
      <c r="A3" s="4" t="inlineStr">
        <is>
          <t>Sponsorship</t>
        </is>
      </c>
      <c r="F3" s="5" t="n">
        <v>12900</v>
      </c>
    </row>
    <row r="4">
      <c r="A4" s="4" t="inlineStr">
        <is>
          <t>Number Of Rooms | item</t>
        </is>
      </c>
      <c r="F4" s="6" t="n">
        <v>1802</v>
      </c>
    </row>
    <row r="5">
      <c r="A5" s="4" t="inlineStr">
        <is>
          <t>Brownmill Llc [Member]</t>
        </is>
      </c>
    </row>
    <row r="6">
      <c r="A6" s="3" t="inlineStr">
        <is>
          <t>Schedule of Equity Method Investments [Line Items]</t>
        </is>
      </c>
    </row>
    <row r="7">
      <c r="A7" s="4" t="inlineStr">
        <is>
          <t>Equity investment, percentage ownership purchased</t>
        </is>
      </c>
      <c r="F7" s="4" t="inlineStr">
        <is>
          <t>48.60%</t>
        </is>
      </c>
    </row>
    <row r="8">
      <c r="A8" s="4" t="inlineStr">
        <is>
          <t>Subordinated general partner participation, per unit cost | $ / shares</t>
        </is>
      </c>
      <c r="F8" s="5" t="n">
        <v>100000</v>
      </c>
    </row>
    <row r="9">
      <c r="A9" s="4" t="inlineStr">
        <is>
          <t>Subordinated General Partner Participation Units | shares</t>
        </is>
      </c>
      <c r="F9" s="6" t="n">
        <v>48</v>
      </c>
    </row>
    <row r="10">
      <c r="A10" s="4" t="inlineStr">
        <is>
          <t>Subordinated operating partnership</t>
        </is>
      </c>
      <c r="F10" s="5" t="n">
        <v>4800</v>
      </c>
    </row>
    <row r="11">
      <c r="A11" s="4" t="inlineStr">
        <is>
          <t>Capital contribution</t>
        </is>
      </c>
      <c r="F11" s="6" t="n">
        <v>300</v>
      </c>
    </row>
    <row r="12">
      <c r="A12" s="4" t="inlineStr">
        <is>
          <t>Aggregate distribution received</t>
        </is>
      </c>
      <c r="F12" s="5" t="n">
        <v>100</v>
      </c>
      <c r="G12" s="5" t="n">
        <v>300</v>
      </c>
    </row>
    <row r="13">
      <c r="A13" s="4" t="inlineStr">
        <is>
          <t>Number of retail properties owned | item</t>
        </is>
      </c>
      <c r="F13" s="6" t="n">
        <v>2</v>
      </c>
    </row>
    <row r="14">
      <c r="A14" s="4" t="inlineStr">
        <is>
          <t>Ownership interest</t>
        </is>
      </c>
      <c r="F14" s="4" t="inlineStr">
        <is>
          <t>48.58%</t>
        </is>
      </c>
    </row>
    <row r="15">
      <c r="A15" s="4" t="inlineStr">
        <is>
          <t>Hilton Garden Inn Joint Venture Additional Contribution [Member]</t>
        </is>
      </c>
    </row>
    <row r="16">
      <c r="A16" s="3" t="inlineStr">
        <is>
          <t>Schedule of Equity Method Investments [Line Items]</t>
        </is>
      </c>
    </row>
    <row r="17">
      <c r="A17" s="4" t="inlineStr">
        <is>
          <t>Capital contribution</t>
        </is>
      </c>
      <c r="F17" s="5" t="n">
        <v>1500</v>
      </c>
    </row>
    <row r="18">
      <c r="A18" s="4" t="inlineStr">
        <is>
          <t>Aggregate consideration</t>
        </is>
      </c>
      <c r="F18" s="5" t="n">
        <v>1500</v>
      </c>
    </row>
    <row r="19">
      <c r="A19" s="4" t="inlineStr">
        <is>
          <t>Hilton Garden Inn Joint Venture [Member]</t>
        </is>
      </c>
    </row>
    <row r="20">
      <c r="A20" s="3" t="inlineStr">
        <is>
          <t>Schedule of Equity Method Investments [Line Items]</t>
        </is>
      </c>
    </row>
    <row r="21">
      <c r="A21" s="4" t="inlineStr">
        <is>
          <t>Aggregate consideration</t>
        </is>
      </c>
      <c r="D21" s="5" t="n">
        <v>60000</v>
      </c>
    </row>
    <row r="22">
      <c r="A22" s="4" t="inlineStr">
        <is>
          <t>Number Of Rooms | item</t>
        </is>
      </c>
      <c r="C22" s="6" t="n">
        <v>183</v>
      </c>
      <c r="F22" s="6" t="n">
        <v>183</v>
      </c>
    </row>
    <row r="23">
      <c r="A23" s="4" t="inlineStr">
        <is>
          <t>Ownership interest</t>
        </is>
      </c>
      <c r="C23" s="4" t="inlineStr">
        <is>
          <t>50.00%</t>
        </is>
      </c>
      <c r="D23" s="4" t="inlineStr">
        <is>
          <t>50.00%</t>
        </is>
      </c>
      <c r="F23" s="4" t="inlineStr">
        <is>
          <t>50.00%</t>
        </is>
      </c>
    </row>
    <row r="24">
      <c r="A24" s="4" t="inlineStr">
        <is>
          <t>Aggregate consideration, cash</t>
        </is>
      </c>
      <c r="D24" s="5" t="n">
        <v>25000</v>
      </c>
    </row>
    <row r="25">
      <c r="A25" s="4" t="inlineStr">
        <is>
          <t>Proceeds from loans</t>
        </is>
      </c>
      <c r="D25" s="5" t="n">
        <v>35000</v>
      </c>
    </row>
    <row r="26">
      <c r="A26" s="4" t="inlineStr">
        <is>
          <t>Proceeds from mortgage</t>
        </is>
      </c>
      <c r="B26" s="5" t="n">
        <v>900</v>
      </c>
    </row>
    <row r="27">
      <c r="A27" s="4" t="inlineStr">
        <is>
          <t>Venture pre-funding</t>
        </is>
      </c>
      <c r="B27" s="5" t="n">
        <v>1200</v>
      </c>
    </row>
    <row r="28">
      <c r="A28" s="4" t="inlineStr">
        <is>
          <t>Interest rate</t>
        </is>
      </c>
      <c r="B28" s="4" t="inlineStr">
        <is>
          <t>LIBOR + 2.15%, subject to a 4.03% floor</t>
        </is>
      </c>
    </row>
    <row r="29">
      <c r="A29" s="4" t="inlineStr">
        <is>
          <t>Hilton Garden Inn Joint Venture [Member] | Subsequent Event [Member]</t>
        </is>
      </c>
    </row>
    <row r="30">
      <c r="A30" s="3" t="inlineStr">
        <is>
          <t>Schedule of Equity Method Investments [Line Items]</t>
        </is>
      </c>
    </row>
    <row r="31">
      <c r="A31" s="4" t="inlineStr">
        <is>
          <t>Capital contribution</t>
        </is>
      </c>
      <c r="E31" s="5" t="n">
        <v>700</v>
      </c>
    </row>
    <row r="32">
      <c r="A32" s="4" t="inlineStr">
        <is>
          <t>Principal amount</t>
        </is>
      </c>
      <c r="E32" s="5" t="n">
        <v>1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 Available for sale securities)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Fair Value</t>
        </is>
      </c>
      <c r="B4" s="5" t="n">
        <v>6902</v>
      </c>
      <c r="C4" s="5" t="n">
        <v>8890</v>
      </c>
    </row>
    <row r="5">
      <c r="A5" s="4" t="inlineStr">
        <is>
          <t>Preferred Equities [Member]</t>
        </is>
      </c>
    </row>
    <row r="6">
      <c r="A6" s="3" t="inlineStr">
        <is>
          <t>Debt Securities, Available-for-sale [Line Items]</t>
        </is>
      </c>
    </row>
    <row r="7">
      <c r="A7" s="4" t="inlineStr">
        <is>
          <t>Adjusted Cost</t>
        </is>
      </c>
      <c r="B7" s="6" t="n">
        <v>3620</v>
      </c>
    </row>
    <row r="8">
      <c r="A8" s="4" t="inlineStr">
        <is>
          <t>Gross Unrealized Gains</t>
        </is>
      </c>
      <c r="B8" s="6" t="n">
        <v>102</v>
      </c>
    </row>
    <row r="9">
      <c r="A9" s="4" t="inlineStr">
        <is>
          <t>Gross Unrealized Losses</t>
        </is>
      </c>
      <c r="B9" s="6" t="n">
        <v>0</v>
      </c>
    </row>
    <row r="10">
      <c r="A10" s="4" t="inlineStr">
        <is>
          <t>Fair Value</t>
        </is>
      </c>
      <c r="B10" s="6" t="n">
        <v>3722</v>
      </c>
    </row>
    <row r="11">
      <c r="A11" s="4" t="inlineStr">
        <is>
          <t>Corporate Bond [Member]</t>
        </is>
      </c>
    </row>
    <row r="12">
      <c r="A12" s="3" t="inlineStr">
        <is>
          <t>Debt Securities, Available-for-sale [Line Items]</t>
        </is>
      </c>
    </row>
    <row r="13">
      <c r="A13" s="4" t="inlineStr">
        <is>
          <t>Adjusted Cost</t>
        </is>
      </c>
      <c r="B13" s="6" t="n">
        <v>3098</v>
      </c>
      <c r="C13" s="6" t="n">
        <v>8718</v>
      </c>
    </row>
    <row r="14">
      <c r="A14" s="4" t="inlineStr">
        <is>
          <t>Gross Unrealized Gains</t>
        </is>
      </c>
      <c r="B14" s="6" t="n">
        <v>82</v>
      </c>
      <c r="C14" s="6" t="n">
        <v>172</v>
      </c>
    </row>
    <row r="15">
      <c r="A15" s="4" t="inlineStr">
        <is>
          <t>Gross Unrealized Losses</t>
        </is>
      </c>
      <c r="B15" s="6" t="n">
        <v>0</v>
      </c>
      <c r="C15" s="6" t="n">
        <v>0</v>
      </c>
    </row>
    <row r="16">
      <c r="A16" s="4" t="inlineStr">
        <is>
          <t>Fair Value</t>
        </is>
      </c>
      <c r="B16" s="6" t="n">
        <v>3180</v>
      </c>
      <c r="C16" s="5" t="n">
        <v>8890</v>
      </c>
    </row>
    <row r="17">
      <c r="A17" s="4" t="inlineStr">
        <is>
          <t>Debt Securities [Member]</t>
        </is>
      </c>
    </row>
    <row r="18">
      <c r="A18" s="3" t="inlineStr">
        <is>
          <t>Debt Securities, Available-for-sale [Line Items]</t>
        </is>
      </c>
    </row>
    <row r="19">
      <c r="A19" s="4" t="inlineStr">
        <is>
          <t>Adjusted Cost</t>
        </is>
      </c>
      <c r="B19" s="6" t="n">
        <v>6718</v>
      </c>
    </row>
    <row r="20">
      <c r="A20" s="4" t="inlineStr">
        <is>
          <t>Gross Unrealized Gains</t>
        </is>
      </c>
      <c r="B20" s="6" t="n">
        <v>184</v>
      </c>
    </row>
    <row r="21">
      <c r="A21" s="4" t="inlineStr">
        <is>
          <t>Gross Unrealized Losses</t>
        </is>
      </c>
      <c r="B21" s="6" t="n">
        <v>0</v>
      </c>
    </row>
    <row r="22">
      <c r="A22" s="4" t="inlineStr">
        <is>
          <t>Fair Value</t>
        </is>
      </c>
      <c r="B22" s="5" t="n">
        <v>69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Fair Value Measurements and Margin Loan (Details - Classification by contractual maturity) $ in Thousands</t>
        </is>
      </c>
      <c r="B1" s="2" t="inlineStr">
        <is>
          <t>Dec. 31, 2020USD ($)</t>
        </is>
      </c>
    </row>
    <row r="2">
      <c r="A2" s="3" t="inlineStr">
        <is>
          <t>Marketable Securities, Fair Value Measurements and Margin Loan</t>
        </is>
      </c>
    </row>
    <row r="3">
      <c r="A3" s="4" t="inlineStr">
        <is>
          <t>Due in 1 year</t>
        </is>
      </c>
      <c r="B3" s="5" t="n">
        <v>0</v>
      </c>
    </row>
    <row r="4">
      <c r="A4" s="4" t="inlineStr">
        <is>
          <t>Due in 1 year through 5 years</t>
        </is>
      </c>
      <c r="B4" s="6" t="n">
        <v>3179</v>
      </c>
    </row>
    <row r="5">
      <c r="A5" s="4" t="inlineStr">
        <is>
          <t>Due in 5 year through 10 years</t>
        </is>
      </c>
      <c r="B5" s="6" t="n">
        <v>0</v>
      </c>
    </row>
    <row r="6">
      <c r="A6" s="4" t="inlineStr">
        <is>
          <t>Due after 10 years</t>
        </is>
      </c>
      <c r="B6" s="6" t="n">
        <v>0</v>
      </c>
    </row>
    <row r="7">
      <c r="A7" s="4" t="inlineStr">
        <is>
          <t>Total</t>
        </is>
      </c>
      <c r="B7" s="5" t="n">
        <v>3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Fair Value Measurements and Margin Loan (Details Narrative) - Margin Loan [Member] - USD ($) $ in Thousands</t>
        </is>
      </c>
      <c r="B1" s="2" t="inlineStr">
        <is>
          <t>12 Months Ended</t>
        </is>
      </c>
    </row>
    <row r="2">
      <c r="B2" s="2" t="inlineStr">
        <is>
          <t>Dec. 31, 2020</t>
        </is>
      </c>
      <c r="C2" s="2" t="inlineStr">
        <is>
          <t>Dec. 31, 2019</t>
        </is>
      </c>
    </row>
    <row r="3">
      <c r="A3" s="4" t="inlineStr">
        <is>
          <t>Margin loan outstanding</t>
        </is>
      </c>
      <c r="B3" s="5" t="n">
        <v>2600</v>
      </c>
      <c r="C3" s="5" t="n">
        <v>4700</v>
      </c>
    </row>
    <row r="4">
      <c r="A4" s="4" t="inlineStr">
        <is>
          <t>Debt Instrument, Description of Variable Rate Basis</t>
        </is>
      </c>
      <c r="B4" s="4" t="inlineStr">
        <is>
          <t>LIBOR + 0.85%</t>
        </is>
      </c>
    </row>
    <row r="5">
      <c r="A5" s="4" t="inlineStr">
        <is>
          <t>Interest Rate</t>
        </is>
      </c>
      <c r="B5" s="4" t="inlineStr">
        <is>
          <t>0.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31" customWidth="1" min="2" max="2"/>
    <col width="14" customWidth="1" min="3" max="3"/>
  </cols>
  <sheetData>
    <row r="1">
      <c r="A1" s="1" t="inlineStr">
        <is>
          <t>Mortgages Payable (Details - Mortgages payable, net) - USD ($) $ in Thousands</t>
        </is>
      </c>
      <c r="B1" s="2" t="inlineStr">
        <is>
          <t>12 Months Ended</t>
        </is>
      </c>
    </row>
    <row r="2">
      <c r="B2" s="2" t="inlineStr">
        <is>
          <t>Dec. 31, 2020</t>
        </is>
      </c>
      <c r="C2" s="2" t="inlineStr">
        <is>
          <t>Dec. 31, 2019</t>
        </is>
      </c>
    </row>
    <row r="3">
      <c r="A3" s="3" t="inlineStr">
        <is>
          <t>Debt Instrument [Line Items]</t>
        </is>
      </c>
    </row>
    <row r="4">
      <c r="A4" s="4" t="inlineStr">
        <is>
          <t>Weighted Average Interest Rate</t>
        </is>
      </c>
      <c r="B4" s="4" t="inlineStr">
        <is>
          <t>4.53%</t>
        </is>
      </c>
    </row>
    <row r="5">
      <c r="A5" s="4" t="inlineStr">
        <is>
          <t>Amount due at maturity</t>
        </is>
      </c>
      <c r="B5" s="5" t="n">
        <v>136067</v>
      </c>
    </row>
    <row r="6">
      <c r="A6" s="4" t="inlineStr">
        <is>
          <t>Total mortgages payable</t>
        </is>
      </c>
      <c r="B6" s="6" t="n">
        <v>136664</v>
      </c>
      <c r="C6" s="5" t="n">
        <v>136851</v>
      </c>
    </row>
    <row r="7">
      <c r="A7" s="4" t="inlineStr">
        <is>
          <t>Less: Deferred financing costs</t>
        </is>
      </c>
      <c r="B7" s="6" t="n">
        <v>-264</v>
      </c>
      <c r="C7" s="6" t="n">
        <v>-674</v>
      </c>
    </row>
    <row r="8">
      <c r="A8" s="4" t="inlineStr">
        <is>
          <t>Total mortgages payable, net</t>
        </is>
      </c>
      <c r="B8" s="5" t="n">
        <v>136400</v>
      </c>
      <c r="C8" s="6" t="n">
        <v>136177</v>
      </c>
    </row>
    <row r="9">
      <c r="A9" s="4" t="inlineStr">
        <is>
          <t>Revolving Credit Facility [Member]</t>
        </is>
      </c>
    </row>
    <row r="10">
      <c r="A10" s="3" t="inlineStr">
        <is>
          <t>Debt Instrument [Line Items]</t>
        </is>
      </c>
    </row>
    <row r="11">
      <c r="A11" s="4" t="inlineStr">
        <is>
          <t>Variable interest rate basis</t>
        </is>
      </c>
      <c r="B11" s="4" t="inlineStr">
        <is>
          <t>LIBOR + 2.15% (floor of 3.00%)</t>
        </is>
      </c>
    </row>
    <row r="12">
      <c r="A12" s="4" t="inlineStr">
        <is>
          <t>Weighted Average Interest Rate</t>
        </is>
      </c>
      <c r="B12" s="4" t="inlineStr">
        <is>
          <t>3.88%</t>
        </is>
      </c>
    </row>
    <row r="13">
      <c r="A13" s="4" t="inlineStr">
        <is>
          <t>Maturity Date</t>
        </is>
      </c>
      <c r="B13" s="4" t="inlineStr">
        <is>
          <t>May 31,
		2021</t>
        </is>
      </c>
    </row>
    <row r="14">
      <c r="A14" s="4" t="inlineStr">
        <is>
          <t>Amount due at maturity</t>
        </is>
      </c>
      <c r="B14" s="5" t="n">
        <v>123045</v>
      </c>
    </row>
    <row r="15">
      <c r="A15" s="4" t="inlineStr">
        <is>
          <t>Total mortgages payable</t>
        </is>
      </c>
      <c r="B15" s="5" t="n">
        <v>123045</v>
      </c>
      <c r="C15" s="6" t="n">
        <v>123045</v>
      </c>
    </row>
    <row r="16">
      <c r="A16" s="4" t="inlineStr">
        <is>
          <t>Courtyard Paso Robles [Member]</t>
        </is>
      </c>
    </row>
    <row r="17">
      <c r="A17" s="3" t="inlineStr">
        <is>
          <t>Debt Instrument [Line Items]</t>
        </is>
      </c>
    </row>
    <row r="18">
      <c r="A18" s="4" t="inlineStr">
        <is>
          <t>Interest Rate</t>
        </is>
      </c>
      <c r="B18" s="4" t="inlineStr">
        <is>
          <t>5.49%</t>
        </is>
      </c>
    </row>
    <row r="19">
      <c r="A19" s="4" t="inlineStr">
        <is>
          <t>Weighted Average Interest Rate</t>
        </is>
      </c>
      <c r="B19" s="4" t="inlineStr">
        <is>
          <t>5.49%</t>
        </is>
      </c>
    </row>
    <row r="20">
      <c r="A20" s="4" t="inlineStr">
        <is>
          <t>Maturity Date</t>
        </is>
      </c>
      <c r="B20" s="4" t="inlineStr">
        <is>
          <t>Nov. 30,
		2023</t>
        </is>
      </c>
    </row>
    <row r="21">
      <c r="A21" s="4" t="inlineStr">
        <is>
          <t>Amount due at maturity</t>
        </is>
      </c>
      <c r="B21" s="5" t="n">
        <v>13022</v>
      </c>
    </row>
    <row r="22">
      <c r="A22" s="4" t="inlineStr">
        <is>
          <t>Total mortgages payable</t>
        </is>
      </c>
      <c r="B22" s="5" t="n">
        <v>13619</v>
      </c>
      <c r="C22" s="5" t="n">
        <v>138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ortgages payable (Details - Principal maturities) - USD ($) $ in Thousands</t>
        </is>
      </c>
      <c r="B1" s="2" t="inlineStr">
        <is>
          <t>Dec. 31, 2020</t>
        </is>
      </c>
      <c r="C1" s="2" t="inlineStr">
        <is>
          <t>Dec. 31, 2019</t>
        </is>
      </c>
    </row>
    <row r="2">
      <c r="A2" s="3" t="inlineStr">
        <is>
          <t>Loans Payable [Abstract]</t>
        </is>
      </c>
    </row>
    <row r="3">
      <c r="A3" s="4" t="inlineStr">
        <is>
          <t>2021</t>
        </is>
      </c>
      <c r="B3" s="5" t="n">
        <v>123245</v>
      </c>
    </row>
    <row r="4">
      <c r="A4" s="4" t="inlineStr">
        <is>
          <t>2022</t>
        </is>
      </c>
      <c r="B4" s="6" t="n">
        <v>211</v>
      </c>
    </row>
    <row r="5">
      <c r="A5" s="4" t="inlineStr">
        <is>
          <t>2023</t>
        </is>
      </c>
      <c r="B5" s="6" t="n">
        <v>13208</v>
      </c>
    </row>
    <row r="6">
      <c r="A6" s="4" t="inlineStr">
        <is>
          <t>2024</t>
        </is>
      </c>
      <c r="B6" s="6" t="n">
        <v>0</v>
      </c>
    </row>
    <row r="7">
      <c r="A7" s="4" t="inlineStr">
        <is>
          <t>2025</t>
        </is>
      </c>
      <c r="B7" s="6" t="n">
        <v>0</v>
      </c>
    </row>
    <row r="8">
      <c r="A8" s="4" t="inlineStr">
        <is>
          <t>Thereafter</t>
        </is>
      </c>
      <c r="B8" s="6" t="n">
        <v>0</v>
      </c>
    </row>
    <row r="9">
      <c r="A9" s="4" t="inlineStr">
        <is>
          <t>Total</t>
        </is>
      </c>
      <c r="B9" s="6" t="n">
        <v>136664</v>
      </c>
      <c r="C9" s="5" t="n">
        <v>136851</v>
      </c>
    </row>
    <row r="10">
      <c r="A10" s="4" t="inlineStr">
        <is>
          <t>Less: Deferred financing costs</t>
        </is>
      </c>
      <c r="B10" s="6" t="n">
        <v>-264</v>
      </c>
      <c r="C10" s="6" t="n">
        <v>-674</v>
      </c>
    </row>
    <row r="11">
      <c r="A11" s="4" t="inlineStr">
        <is>
          <t>Total principal maturities, net</t>
        </is>
      </c>
      <c r="B11" s="5" t="n">
        <v>136400</v>
      </c>
      <c r="C11" s="5" t="n">
        <v>1361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30903</v>
      </c>
      <c r="C4" s="5" t="n">
        <v>75265</v>
      </c>
    </row>
    <row r="5">
      <c r="A5" s="3" t="inlineStr">
        <is>
          <t>Expenses:</t>
        </is>
      </c>
    </row>
    <row r="6">
      <c r="A6" s="4" t="inlineStr">
        <is>
          <t>Property operating expenses</t>
        </is>
      </c>
      <c r="B6" s="6" t="n">
        <v>25766</v>
      </c>
      <c r="C6" s="6" t="n">
        <v>49713</v>
      </c>
    </row>
    <row r="7">
      <c r="A7" s="4" t="inlineStr">
        <is>
          <t>Real estate taxes</t>
        </is>
      </c>
      <c r="B7" s="6" t="n">
        <v>3579</v>
      </c>
      <c r="C7" s="6" t="n">
        <v>3677</v>
      </c>
    </row>
    <row r="8">
      <c r="A8" s="4" t="inlineStr">
        <is>
          <t>General and administrative costs</t>
        </is>
      </c>
      <c r="B8" s="6" t="n">
        <v>4652</v>
      </c>
      <c r="C8" s="6" t="n">
        <v>4697</v>
      </c>
    </row>
    <row r="9">
      <c r="A9" s="4" t="inlineStr">
        <is>
          <t>Depreciation and amortization</t>
        </is>
      </c>
      <c r="B9" s="6" t="n">
        <v>10748</v>
      </c>
      <c r="C9" s="6" t="n">
        <v>11265</v>
      </c>
    </row>
    <row r="10">
      <c r="A10" s="4" t="inlineStr">
        <is>
          <t>Total operating expenses</t>
        </is>
      </c>
      <c r="B10" s="6" t="n">
        <v>44745</v>
      </c>
      <c r="C10" s="6" t="n">
        <v>69352</v>
      </c>
    </row>
    <row r="11">
      <c r="A11" s="4" t="inlineStr">
        <is>
          <t>Operating (loss)/income</t>
        </is>
      </c>
      <c r="B11" s="6" t="n">
        <v>-13842</v>
      </c>
      <c r="C11" s="6" t="n">
        <v>5913</v>
      </c>
    </row>
    <row r="12">
      <c r="A12" s="4" t="inlineStr">
        <is>
          <t>Interest and dividend income</t>
        </is>
      </c>
      <c r="B12" s="6" t="n">
        <v>513</v>
      </c>
      <c r="C12" s="6" t="n">
        <v>564</v>
      </c>
    </row>
    <row r="13">
      <c r="A13" s="4" t="inlineStr">
        <is>
          <t>Interest expense</t>
        </is>
      </c>
      <c r="B13" s="6" t="n">
        <v>-6123</v>
      </c>
      <c r="C13" s="6" t="n">
        <v>-8852</v>
      </c>
    </row>
    <row r="14">
      <c r="A14" s="4" t="inlineStr">
        <is>
          <t>Loss on sale of marketable securities, available for sale</t>
        </is>
      </c>
      <c r="B14" s="6" t="n">
        <v>-292</v>
      </c>
      <c r="C14" s="6" t="n">
        <v>0</v>
      </c>
    </row>
    <row r="15">
      <c r="A15" s="4" t="inlineStr">
        <is>
          <t>Earnings from investments in unconsolidated affiliated entities</t>
        </is>
      </c>
      <c r="B15" s="6" t="n">
        <v>-2053</v>
      </c>
      <c r="C15" s="6" t="n">
        <v>-153</v>
      </c>
    </row>
    <row r="16">
      <c r="A16" s="4" t="inlineStr">
        <is>
          <t>Other income/(expense), net</t>
        </is>
      </c>
      <c r="B16" s="6" t="n">
        <v>77</v>
      </c>
      <c r="C16" s="6" t="n">
        <v>-113</v>
      </c>
    </row>
    <row r="17">
      <c r="A17" s="4" t="inlineStr">
        <is>
          <t>Gain on disposition of real estate and other assets, net</t>
        </is>
      </c>
      <c r="B17" s="6" t="n">
        <v>0</v>
      </c>
      <c r="C17" s="6" t="n">
        <v>8357</v>
      </c>
    </row>
    <row r="18">
      <c r="A18" s="4" t="inlineStr">
        <is>
          <t>Net income/(loss)</t>
        </is>
      </c>
      <c r="B18" s="6" t="n">
        <v>-21720</v>
      </c>
      <c r="C18" s="6" t="n">
        <v>5716</v>
      </c>
    </row>
    <row r="19">
      <c r="A19" s="4" t="inlineStr">
        <is>
          <t>Less: net income attributable to noncontrolling interests</t>
        </is>
      </c>
      <c r="B19" s="6" t="n">
        <v>397</v>
      </c>
      <c r="C19" s="6" t="n">
        <v>0</v>
      </c>
    </row>
    <row r="20">
      <c r="A20" s="4" t="inlineStr">
        <is>
          <t>Net (loss)/income applicable to Company's common shares</t>
        </is>
      </c>
      <c r="B20" s="5" t="n">
        <v>-21323</v>
      </c>
      <c r="C20" s="5" t="n">
        <v>5716</v>
      </c>
    </row>
    <row r="21">
      <c r="A21" s="4" t="inlineStr">
        <is>
          <t>Net (loss)/income per Company's common share, basic and diluted</t>
        </is>
      </c>
      <c r="B21" s="7" t="n">
        <v>-1.22</v>
      </c>
      <c r="C21" s="7" t="n">
        <v>0.32</v>
      </c>
    </row>
    <row r="22">
      <c r="A22" s="4" t="inlineStr">
        <is>
          <t>Weighted average number of common shares outstanding, basic and diluted</t>
        </is>
      </c>
      <c r="B22" s="6" t="n">
        <v>17433</v>
      </c>
      <c r="C22" s="6" t="n">
        <v>17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17" customWidth="1" min="3" max="3"/>
    <col width="31" customWidth="1" min="4" max="4"/>
    <col width="14" customWidth="1" min="5" max="5"/>
    <col width="13" customWidth="1" min="6" max="6"/>
    <col width="14" customWidth="1" min="7" max="7"/>
  </cols>
  <sheetData>
    <row r="1">
      <c r="A1" s="1" t="inlineStr">
        <is>
          <t>Mortgages Payable (Details Narrative) - USD ($) $ in Thousands</t>
        </is>
      </c>
      <c r="B1" s="2" t="inlineStr">
        <is>
          <t>Jun. 02, 2020</t>
        </is>
      </c>
      <c r="C1" s="2" t="inlineStr">
        <is>
          <t>May 17, 2018</t>
        </is>
      </c>
      <c r="D1" s="2" t="inlineStr">
        <is>
          <t>Dec. 31, 2020</t>
        </is>
      </c>
      <c r="E1" s="2" t="inlineStr">
        <is>
          <t>Mar. 31, 2021</t>
        </is>
      </c>
      <c r="F1" s="2" t="inlineStr">
        <is>
          <t>May 31, 2020</t>
        </is>
      </c>
      <c r="G1" s="2" t="inlineStr">
        <is>
          <t>Dec. 31, 2019</t>
        </is>
      </c>
    </row>
    <row r="2">
      <c r="A2" s="3" t="inlineStr">
        <is>
          <t>Debt Instrument [Line Items]</t>
        </is>
      </c>
    </row>
    <row r="3">
      <c r="A3" s="4" t="inlineStr">
        <is>
          <t>Monthly principal and interest payments required</t>
        </is>
      </c>
      <c r="D3" s="5" t="n">
        <v>79</v>
      </c>
    </row>
    <row r="4">
      <c r="A4" s="4" t="inlineStr">
        <is>
          <t>Restricted escrows</t>
        </is>
      </c>
      <c r="F4" s="5" t="n">
        <v>7200</v>
      </c>
    </row>
    <row r="5">
      <c r="A5" s="4" t="inlineStr">
        <is>
          <t>Balloon Payment</t>
        </is>
      </c>
      <c r="D5" s="6" t="n">
        <v>136067</v>
      </c>
    </row>
    <row r="6">
      <c r="A6" s="4" t="inlineStr">
        <is>
          <t>Total mortgages payable</t>
        </is>
      </c>
      <c r="D6" s="6" t="n">
        <v>136664</v>
      </c>
      <c r="G6" s="5" t="n">
        <v>136851</v>
      </c>
    </row>
    <row r="7">
      <c r="A7" s="4" t="inlineStr">
        <is>
          <t>Mortgages payable, net</t>
        </is>
      </c>
      <c r="D7" s="6" t="n">
        <v>136400</v>
      </c>
      <c r="G7" s="6" t="n">
        <v>136177</v>
      </c>
    </row>
    <row r="8">
      <c r="A8" s="4" t="inlineStr">
        <is>
          <t>Credit Agreement [Member]</t>
        </is>
      </c>
    </row>
    <row r="9">
      <c r="A9" s="3" t="inlineStr">
        <is>
          <t>Debt Instrument [Line Items]</t>
        </is>
      </c>
    </row>
    <row r="10">
      <c r="A10" s="4" t="inlineStr">
        <is>
          <t>Restricted escrows</t>
        </is>
      </c>
      <c r="D10" s="5" t="n">
        <v>3100</v>
      </c>
      <c r="G10" s="6" t="n">
        <v>1800</v>
      </c>
    </row>
    <row r="11">
      <c r="A11" s="4" t="inlineStr">
        <is>
          <t>Revolving Credit Facility [Member]</t>
        </is>
      </c>
    </row>
    <row r="12">
      <c r="A12" s="3" t="inlineStr">
        <is>
          <t>Debt Instrument [Line Items]</t>
        </is>
      </c>
    </row>
    <row r="13">
      <c r="A13" s="4" t="inlineStr">
        <is>
          <t>Debt Instrument, Description of Variable Rate Basis</t>
        </is>
      </c>
      <c r="D13" s="4" t="inlineStr">
        <is>
          <t>LIBOR + 2.15% (floor of 3.00%)</t>
        </is>
      </c>
    </row>
    <row r="14">
      <c r="A14" s="4" t="inlineStr">
        <is>
          <t>Debt Instrument, Maturity Date</t>
        </is>
      </c>
      <c r="D14" s="4" t="inlineStr">
        <is>
          <t>May 31,
		2021</t>
        </is>
      </c>
    </row>
    <row r="15">
      <c r="A15" s="4" t="inlineStr">
        <is>
          <t>Restricted cash</t>
        </is>
      </c>
      <c r="D15" s="5" t="n">
        <v>2500</v>
      </c>
    </row>
    <row r="16">
      <c r="A16" s="4" t="inlineStr">
        <is>
          <t>Balloon Payment</t>
        </is>
      </c>
      <c r="D16" s="6" t="n">
        <v>123045</v>
      </c>
    </row>
    <row r="17">
      <c r="A17" s="4" t="inlineStr">
        <is>
          <t>Total mortgages payable</t>
        </is>
      </c>
      <c r="D17" s="5" t="n">
        <v>123045</v>
      </c>
      <c r="G17" s="6" t="n">
        <v>123045</v>
      </c>
    </row>
    <row r="18">
      <c r="A18" s="4" t="inlineStr">
        <is>
          <t>Courtyard Paso Robles [Member]</t>
        </is>
      </c>
    </row>
    <row r="19">
      <c r="A19" s="3" t="inlineStr">
        <is>
          <t>Debt Instrument [Line Items]</t>
        </is>
      </c>
    </row>
    <row r="20">
      <c r="A20" s="4" t="inlineStr">
        <is>
          <t>Debt Instrument, Maturity Date</t>
        </is>
      </c>
      <c r="D20" s="4" t="inlineStr">
        <is>
          <t>Nov. 30,
		2023</t>
        </is>
      </c>
    </row>
    <row r="21">
      <c r="A21" s="4" t="inlineStr">
        <is>
          <t>Interest Rate</t>
        </is>
      </c>
      <c r="D21" s="4" t="inlineStr">
        <is>
          <t>5.49%</t>
        </is>
      </c>
    </row>
    <row r="22">
      <c r="A22" s="4" t="inlineStr">
        <is>
          <t>Balloon Payment</t>
        </is>
      </c>
      <c r="D22" s="5" t="n">
        <v>13022</v>
      </c>
    </row>
    <row r="23">
      <c r="A23" s="4" t="inlineStr">
        <is>
          <t>Total mortgages payable</t>
        </is>
      </c>
      <c r="D23" s="5" t="n">
        <v>13619</v>
      </c>
      <c r="G23" s="5" t="n">
        <v>13806</v>
      </c>
    </row>
    <row r="24">
      <c r="A24" s="4" t="inlineStr">
        <is>
          <t>Debt Instrument, Interest Rate, Stated Percentage</t>
        </is>
      </c>
      <c r="D24" s="4" t="inlineStr">
        <is>
          <t>5.49%</t>
        </is>
      </c>
    </row>
    <row r="25">
      <c r="A25" s="4" t="inlineStr">
        <is>
          <t>Revolving Credit Facility [Member]</t>
        </is>
      </c>
    </row>
    <row r="26">
      <c r="A26" s="3" t="inlineStr">
        <is>
          <t>Debt Instrument [Line Items]</t>
        </is>
      </c>
    </row>
    <row r="27">
      <c r="A27" s="4" t="inlineStr">
        <is>
          <t>Maximum borrowing capacity</t>
        </is>
      </c>
      <c r="B27" s="5" t="n">
        <v>2600</v>
      </c>
      <c r="C27" s="5" t="n">
        <v>140000</v>
      </c>
    </row>
    <row r="28">
      <c r="A28" s="4" t="inlineStr">
        <is>
          <t>Maximum percentage of loan-to-value ratio of properties designated as collateral, provided as borrowings</t>
        </is>
      </c>
      <c r="C28" s="4" t="inlineStr">
        <is>
          <t>65.00%</t>
        </is>
      </c>
    </row>
    <row r="29">
      <c r="A29" s="4" t="inlineStr">
        <is>
          <t>Debt Instrument, Description of Variable Rate Basis</t>
        </is>
      </c>
      <c r="B29" s="4" t="inlineStr">
        <is>
          <t>LIBOR + 2.15%, subject to a 3.00% floor</t>
        </is>
      </c>
    </row>
    <row r="30">
      <c r="A30" s="4" t="inlineStr">
        <is>
          <t>Restricted cash</t>
        </is>
      </c>
      <c r="B30" s="5" t="n">
        <v>2500</v>
      </c>
    </row>
    <row r="31">
      <c r="A31" s="4" t="inlineStr">
        <is>
          <t>Revolving Credit Facility [Member] | Subsequent Event [Member]</t>
        </is>
      </c>
    </row>
    <row r="32">
      <c r="A32" s="3" t="inlineStr">
        <is>
          <t>Debt Instrument [Line Items]</t>
        </is>
      </c>
    </row>
    <row r="33">
      <c r="A33" s="4" t="inlineStr">
        <is>
          <t>Restricted cash</t>
        </is>
      </c>
      <c r="E33" s="5" t="n">
        <v>2500</v>
      </c>
    </row>
    <row r="34">
      <c r="A34" s="4" t="inlineStr">
        <is>
          <t>Revolving Credit Facility [Member] | London Interbank Offered Rate L I B O R [Member]</t>
        </is>
      </c>
    </row>
    <row r="35">
      <c r="A35" s="3" t="inlineStr">
        <is>
          <t>Debt Instrument [Line Items]</t>
        </is>
      </c>
    </row>
    <row r="36">
      <c r="A36" s="4" t="inlineStr">
        <is>
          <t>Debt Instrument, Description of Variable Rate Basis</t>
        </is>
      </c>
      <c r="C36" s="4" t="inlineStr">
        <is>
          <t>Libor plus 3.50%</t>
        </is>
      </c>
    </row>
    <row r="37">
      <c r="A37" s="4" t="inlineStr">
        <is>
          <t>Debt Instrument, Maturity Date</t>
        </is>
      </c>
      <c r="C37" s="4" t="inlineStr">
        <is>
          <t>May 17,
		2021</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Details Narrative)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Organization Consolidation And Presentation Of Financial Statements Disclosure [Line Items]</t>
        </is>
      </c>
    </row>
    <row r="4">
      <c r="A4" s="4" t="inlineStr">
        <is>
          <t>Proceeds from notes payable</t>
        </is>
      </c>
      <c r="C4" s="5" t="n">
        <v>3343</v>
      </c>
      <c r="D4" s="5" t="n">
        <v>0</v>
      </c>
    </row>
    <row r="5">
      <c r="A5" s="4" t="inlineStr">
        <is>
          <t>Borrower [Member]</t>
        </is>
      </c>
    </row>
    <row r="6">
      <c r="A6" s="3" t="inlineStr">
        <is>
          <t>Organization Consolidation And Presentation Of Financial Statements Disclosure [Line Items]</t>
        </is>
      </c>
    </row>
    <row r="7">
      <c r="A7" s="4" t="inlineStr">
        <is>
          <t>Proceeds from notes payable</t>
        </is>
      </c>
      <c r="C7" s="5" t="n">
        <v>3300</v>
      </c>
    </row>
    <row r="8">
      <c r="A8" s="4" t="inlineStr">
        <is>
          <t>Debt term</t>
        </is>
      </c>
      <c r="C8" s="4" t="inlineStr">
        <is>
          <t>5 years</t>
        </is>
      </c>
    </row>
    <row r="9">
      <c r="A9" s="4" t="inlineStr">
        <is>
          <t>Debt interest rate</t>
        </is>
      </c>
      <c r="C9" s="4" t="inlineStr">
        <is>
          <t>1.00%</t>
        </is>
      </c>
    </row>
    <row r="10">
      <c r="A10" s="4" t="inlineStr">
        <is>
          <t>Paycheck Protection Program [Member]</t>
        </is>
      </c>
    </row>
    <row r="11">
      <c r="A11" s="3" t="inlineStr">
        <is>
          <t>Organization Consolidation And Presentation Of Financial Statements Disclosure [Line Items]</t>
        </is>
      </c>
    </row>
    <row r="12">
      <c r="A12" s="4" t="inlineStr">
        <is>
          <t>Notes payable</t>
        </is>
      </c>
      <c r="C12" s="5" t="n">
        <v>3300</v>
      </c>
    </row>
    <row r="13">
      <c r="A13" s="4" t="inlineStr">
        <is>
          <t>Paycheck Protection Program [Member] | Subsequent Event [Member]</t>
        </is>
      </c>
    </row>
    <row r="14">
      <c r="A14" s="3" t="inlineStr">
        <is>
          <t>Organization Consolidation And Presentation Of Financial Statements Disclosure [Line Items]</t>
        </is>
      </c>
    </row>
    <row r="15">
      <c r="A15" s="4" t="inlineStr">
        <is>
          <t>Proceeds from notes payable</t>
        </is>
      </c>
      <c r="B15" s="5" t="n">
        <v>37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Details Narrative) - USD ($) $ / shares in Units, $ in Thousands</t>
        </is>
      </c>
      <c r="B1" s="2" t="inlineStr">
        <is>
          <t>3 Months Ended</t>
        </is>
      </c>
      <c r="E1" s="2" t="inlineStr">
        <is>
          <t>12 Months Ended</t>
        </is>
      </c>
    </row>
    <row r="2">
      <c r="B2" s="2" t="inlineStr">
        <is>
          <t>Mar. 18, 2020</t>
        </is>
      </c>
      <c r="C2" s="2" t="inlineStr">
        <is>
          <t>Dec. 31, 2015</t>
        </is>
      </c>
      <c r="D2" s="2" t="inlineStr">
        <is>
          <t>Sep. 30, 2015</t>
        </is>
      </c>
      <c r="E2" s="2" t="inlineStr">
        <is>
          <t>Dec. 31, 2020</t>
        </is>
      </c>
      <c r="F2" s="2" t="inlineStr">
        <is>
          <t>Dec. 31, 2019</t>
        </is>
      </c>
      <c r="G2" s="2" t="inlineStr">
        <is>
          <t>Mar. 31, 2017</t>
        </is>
      </c>
    </row>
    <row r="3">
      <c r="A3" s="3" t="inlineStr">
        <is>
          <t>Stockholders Equity Note [Line Items]</t>
        </is>
      </c>
    </row>
    <row r="4">
      <c r="A4" s="4" t="inlineStr">
        <is>
          <t>REIT annual distribution, percent of taxable income</t>
        </is>
      </c>
      <c r="E4" s="4" t="inlineStr">
        <is>
          <t>90.00%</t>
        </is>
      </c>
    </row>
    <row r="5">
      <c r="A5" s="4" t="inlineStr">
        <is>
          <t>Share Price</t>
        </is>
      </c>
      <c r="B5" s="5" t="n">
        <v>10</v>
      </c>
      <c r="C5" s="5" t="n">
        <v>10</v>
      </c>
      <c r="D5" s="5" t="n">
        <v>10</v>
      </c>
      <c r="F5" s="5" t="n">
        <v>10</v>
      </c>
      <c r="G5" s="5" t="n">
        <v>10</v>
      </c>
    </row>
    <row r="6">
      <c r="A6" s="4" t="inlineStr">
        <is>
          <t>Redemption of shares</t>
        </is>
      </c>
      <c r="B6" s="5" t="n">
        <v>100</v>
      </c>
      <c r="F6" s="5" t="n">
        <v>400</v>
      </c>
    </row>
    <row r="7">
      <c r="A7" s="4" t="inlineStr">
        <is>
          <t>Annualized Distribution Rate</t>
        </is>
      </c>
      <c r="C7" s="4" t="inlineStr">
        <is>
          <t>7.00%</t>
        </is>
      </c>
      <c r="D7" s="4" t="inlineStr">
        <is>
          <t>6.50%</t>
        </is>
      </c>
      <c r="G7" s="4" t="inlineStr">
        <is>
          <t>0.50%</t>
        </is>
      </c>
    </row>
    <row r="8">
      <c r="A8" s="4" t="inlineStr">
        <is>
          <t>Annual distributions paid per share</t>
        </is>
      </c>
      <c r="C8" s="7" t="n">
        <v>0.7</v>
      </c>
      <c r="D8" s="7" t="n">
        <v>0.65</v>
      </c>
      <c r="F8" s="7" t="n">
        <v>0.7</v>
      </c>
    </row>
    <row r="9">
      <c r="A9" s="4" t="inlineStr">
        <is>
          <t>Total distributions declared</t>
        </is>
      </c>
      <c r="F9" s="5" t="n">
        <v>12300</v>
      </c>
    </row>
    <row r="10">
      <c r="A10" s="4" t="inlineStr">
        <is>
          <t>Share Repurchase Program [Member]</t>
        </is>
      </c>
    </row>
    <row r="11">
      <c r="A11" s="3" t="inlineStr">
        <is>
          <t>Stockholders Equity Note [Line Items]</t>
        </is>
      </c>
    </row>
    <row r="12">
      <c r="A12" s="4" t="inlineStr">
        <is>
          <t>Share Price</t>
        </is>
      </c>
      <c r="E12" s="7" t="n">
        <v>8.0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and Other Transactions (Details - Fees to Related Parties) - Related Party [Member] - USD ($) $ in Thousands</t>
        </is>
      </c>
      <c r="C1" s="2" t="inlineStr">
        <is>
          <t>12 Months Ended</t>
        </is>
      </c>
    </row>
    <row r="2">
      <c r="C2" s="2" t="inlineStr">
        <is>
          <t>Dec. 31, 2020</t>
        </is>
      </c>
      <c r="D2" s="2" t="inlineStr">
        <is>
          <t>Dec. 31, 2019</t>
        </is>
      </c>
    </row>
    <row r="3">
      <c r="A3" s="3" t="inlineStr">
        <is>
          <t>Related Party Transaction [Line Items]</t>
        </is>
      </c>
    </row>
    <row r="4">
      <c r="A4" s="4" t="inlineStr">
        <is>
          <t>Development fees (1)</t>
        </is>
      </c>
      <c r="B4" s="4" t="inlineStr">
        <is>
          <t>[1]</t>
        </is>
      </c>
      <c r="C4" s="5" t="n">
        <v>32</v>
      </c>
      <c r="D4" s="5" t="n">
        <v>62</v>
      </c>
    </row>
    <row r="5">
      <c r="A5" s="4" t="inlineStr">
        <is>
          <t>Asset management fees (general and administrative costs)</t>
        </is>
      </c>
      <c r="C5" s="6" t="n">
        <v>2929</v>
      </c>
      <c r="D5" s="6" t="n">
        <v>3011</v>
      </c>
    </row>
    <row r="6">
      <c r="A6" s="4" t="inlineStr">
        <is>
          <t>Total</t>
        </is>
      </c>
      <c r="C6" s="5" t="n">
        <v>2961</v>
      </c>
      <c r="D6" s="5" t="n">
        <v>3073</v>
      </c>
    </row>
    <row r="7"/>
    <row r="8">
      <c r="A8" s="4" t="inlineStr">
        <is>
          <t>[1]</t>
        </is>
      </c>
      <c r="B8" s="4" t="inlineStr">
        <is>
          <t>Generally, capitalized and amortized over the estimated useful life of the associated asset.</t>
        </is>
      </c>
    </row>
  </sheetData>
  <mergeCells count="4">
    <mergeCell ref="A1:B2"/>
    <mergeCell ref="C1:D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and Other Transactions (Details Narrative) - USD ($) $ / shares in Units, $ in Thousands</t>
        </is>
      </c>
      <c r="B1" s="2" t="inlineStr">
        <is>
          <t>Mar. 15, 2015</t>
        </is>
      </c>
      <c r="C1" s="2" t="inlineStr">
        <is>
          <t>Dec. 31, 2019</t>
        </is>
      </c>
      <c r="D1" s="2" t="inlineStr">
        <is>
          <t>Sep. 27, 2014</t>
        </is>
      </c>
      <c r="E1" s="2" t="inlineStr">
        <is>
          <t>Mar. 31, 2017</t>
        </is>
      </c>
      <c r="F1" s="2" t="inlineStr">
        <is>
          <t>Dec. 31, 2020</t>
        </is>
      </c>
      <c r="G1" s="2" t="inlineStr">
        <is>
          <t>Dec. 31, 2019</t>
        </is>
      </c>
      <c r="H1" s="2" t="inlineStr">
        <is>
          <t>Mar. 18, 2020</t>
        </is>
      </c>
      <c r="I1" s="2" t="inlineStr">
        <is>
          <t>Dec. 31, 2015</t>
        </is>
      </c>
      <c r="J1" s="2" t="inlineStr">
        <is>
          <t>Sep. 30, 2015</t>
        </is>
      </c>
    </row>
    <row r="2">
      <c r="A2" s="4" t="inlineStr">
        <is>
          <t>Acquisition fees received by the advisor as percentage of acquisition price</t>
        </is>
      </c>
      <c r="F2" s="4" t="inlineStr">
        <is>
          <t>0.95%</t>
        </is>
      </c>
    </row>
    <row r="3">
      <c r="A3" s="4" t="inlineStr">
        <is>
          <t>Maximum percentage of gross revenues allocated to management fees for residential, hospitality and retail properties</t>
        </is>
      </c>
      <c r="F3" s="4" t="inlineStr">
        <is>
          <t>5.00%</t>
        </is>
      </c>
    </row>
    <row r="4">
      <c r="A4" s="4" t="inlineStr">
        <is>
          <t>Maximum percentage of gross revenues allocated to management fees for office and industrial properties</t>
        </is>
      </c>
      <c r="F4" s="4" t="inlineStr">
        <is>
          <t>4.50%</t>
        </is>
      </c>
    </row>
    <row r="5">
      <c r="A5" s="4" t="inlineStr">
        <is>
          <t>Asset Management Fees Percentage Of Average Invested Assets</t>
        </is>
      </c>
      <c r="F5" s="4" t="inlineStr">
        <is>
          <t>0.95%</t>
        </is>
      </c>
    </row>
    <row r="6">
      <c r="A6" s="4" t="inlineStr">
        <is>
          <t>Asset Management Fees Payout Terms</t>
        </is>
      </c>
      <c r="C6" s="4" t="inlineStr">
        <is>
          <t>0.2375</t>
        </is>
      </c>
    </row>
    <row r="7">
      <c r="A7" s="4" t="inlineStr">
        <is>
          <t>Minimum Percentage Of Other Operating Expenses For Reimbursement</t>
        </is>
      </c>
      <c r="F7" s="4" t="inlineStr">
        <is>
          <t>2.00%</t>
        </is>
      </c>
    </row>
    <row r="8">
      <c r="A8" s="4" t="inlineStr">
        <is>
          <t>Minimum percentage of net income required to be reimbursed</t>
        </is>
      </c>
      <c r="F8" s="4" t="inlineStr">
        <is>
          <t>25.00%</t>
        </is>
      </c>
    </row>
    <row r="9">
      <c r="A9" s="4" t="inlineStr">
        <is>
          <t>Share Price</t>
        </is>
      </c>
      <c r="C9" s="5" t="n">
        <v>10</v>
      </c>
      <c r="E9" s="5" t="n">
        <v>10</v>
      </c>
      <c r="G9" s="5" t="n">
        <v>10</v>
      </c>
      <c r="H9" s="5" t="n">
        <v>10</v>
      </c>
      <c r="I9" s="5" t="n">
        <v>10</v>
      </c>
      <c r="J9" s="5" t="n">
        <v>10</v>
      </c>
    </row>
    <row r="10">
      <c r="A10" s="4" t="inlineStr">
        <is>
          <t>Lightstone Slp Llc [Member]</t>
        </is>
      </c>
    </row>
    <row r="11">
      <c r="A11" s="4" t="inlineStr">
        <is>
          <t>Distributions, annualized rate of return</t>
        </is>
      </c>
      <c r="E11" s="4" t="inlineStr">
        <is>
          <t>7.00%</t>
        </is>
      </c>
      <c r="F11" s="4" t="inlineStr">
        <is>
          <t>7.00%</t>
        </is>
      </c>
    </row>
    <row r="12">
      <c r="A12" s="4" t="inlineStr">
        <is>
          <t>Proceeds from Limited Partnership Investments</t>
        </is>
      </c>
      <c r="B12" s="5" t="n">
        <v>4200</v>
      </c>
      <c r="F12" s="5" t="n">
        <v>1290</v>
      </c>
      <c r="G12" s="5" t="n">
        <v>1200</v>
      </c>
    </row>
    <row r="13">
      <c r="A13" s="4" t="inlineStr">
        <is>
          <t>Subordinated General Partner Participation Units</t>
        </is>
      </c>
      <c r="D13" s="6" t="n">
        <v>177</v>
      </c>
    </row>
    <row r="14">
      <c r="A14" s="4" t="inlineStr">
        <is>
          <t>Subordinate Profit Interest Value</t>
        </is>
      </c>
      <c r="D14" s="5" t="n">
        <v>17700</v>
      </c>
      <c r="F14" s="5" t="n">
        <v>7900</v>
      </c>
    </row>
    <row r="15">
      <c r="A15" s="4" t="inlineStr">
        <is>
          <t>Liquidating Stage Distribution One [Member]</t>
        </is>
      </c>
    </row>
    <row r="16">
      <c r="A16" s="4" t="inlineStr">
        <is>
          <t>Stockholders' return threshold, percent</t>
        </is>
      </c>
      <c r="F16" s="4" t="inlineStr">
        <is>
          <t>7.00%</t>
        </is>
      </c>
    </row>
    <row r="17">
      <c r="A17" s="4" t="inlineStr">
        <is>
          <t>Distribution due, cumulative rate of return</t>
        </is>
      </c>
      <c r="F17" s="4" t="inlineStr">
        <is>
          <t>7.00%</t>
        </is>
      </c>
    </row>
    <row r="18">
      <c r="A18" s="4" t="inlineStr">
        <is>
          <t>Liquidating Stage Distribution Two [Member]</t>
        </is>
      </c>
    </row>
    <row r="19">
      <c r="A19" s="4" t="inlineStr">
        <is>
          <t>Distribution due, cumulative rate of return</t>
        </is>
      </c>
      <c r="F19" s="4" t="inlineStr">
        <is>
          <t>7.00%</t>
        </is>
      </c>
    </row>
    <row r="20">
      <c r="A20" s="4" t="inlineStr">
        <is>
          <t>Liquidating Stage Distribution Two [Member] | Lightstone Slp Llc [Member]</t>
        </is>
      </c>
    </row>
    <row r="21">
      <c r="A21" s="4" t="inlineStr">
        <is>
          <t>Percent of additional distributions payable to related party</t>
        </is>
      </c>
      <c r="F21" s="4" t="inlineStr">
        <is>
          <t>30.00%</t>
        </is>
      </c>
    </row>
    <row r="22">
      <c r="A22" s="4" t="inlineStr">
        <is>
          <t>Liquidating Stage Distribution Two [Member] | Investor [Member]</t>
        </is>
      </c>
    </row>
    <row r="23">
      <c r="A23" s="4" t="inlineStr">
        <is>
          <t>Percent of additional distributions payable to related party</t>
        </is>
      </c>
      <c r="F23" s="4" t="inlineStr">
        <is>
          <t>7.00%</t>
        </is>
      </c>
    </row>
    <row r="24">
      <c r="A24" s="4" t="inlineStr">
        <is>
          <t>Liquidating Stage Distribution Three [Member]</t>
        </is>
      </c>
    </row>
    <row r="25">
      <c r="A25" s="4" t="inlineStr">
        <is>
          <t>Distribution due, cumulative rate of return</t>
        </is>
      </c>
      <c r="F25" s="4" t="inlineStr">
        <is>
          <t>12.00%</t>
        </is>
      </c>
    </row>
    <row r="26">
      <c r="A26" s="4" t="inlineStr">
        <is>
          <t>Liquidating Stage Distribution Three [Member] | Lightstone Slp Llc [Member]</t>
        </is>
      </c>
    </row>
    <row r="27">
      <c r="A27" s="4" t="inlineStr">
        <is>
          <t>Percent of additional distributions payable to related party</t>
        </is>
      </c>
      <c r="F27" s="4" t="inlineStr">
        <is>
          <t>40.00%</t>
        </is>
      </c>
    </row>
    <row r="28">
      <c r="A28" s="4" t="inlineStr">
        <is>
          <t>Liquidating Stage Distribution Three [Member] | Investor [Member]</t>
        </is>
      </c>
    </row>
    <row r="29">
      <c r="A29" s="4" t="inlineStr">
        <is>
          <t>Percent of additional distributions payable to related party</t>
        </is>
      </c>
      <c r="F29" s="4" t="inlineStr">
        <is>
          <t>60.00%</t>
        </is>
      </c>
    </row>
    <row r="30">
      <c r="A30" s="4" t="inlineStr">
        <is>
          <t>Operating Stage Distribution One [Member]</t>
        </is>
      </c>
    </row>
    <row r="31">
      <c r="A31" s="4" t="inlineStr">
        <is>
          <t>Stockholders' return threshold, percent</t>
        </is>
      </c>
      <c r="F31" s="4" t="inlineStr">
        <is>
          <t>7.00%</t>
        </is>
      </c>
    </row>
    <row r="32">
      <c r="A32" s="4" t="inlineStr">
        <is>
          <t>Distribution due, cumulative rate of return</t>
        </is>
      </c>
      <c r="F32" s="4" t="inlineStr">
        <is>
          <t>7.00%</t>
        </is>
      </c>
    </row>
    <row r="33">
      <c r="A33" s="4" t="inlineStr">
        <is>
          <t>Share Price</t>
        </is>
      </c>
      <c r="F33" s="5" t="n">
        <v>10</v>
      </c>
    </row>
    <row r="34">
      <c r="A34" s="4" t="inlineStr">
        <is>
          <t>Operating Stage Distribution Two [Member]</t>
        </is>
      </c>
    </row>
    <row r="35">
      <c r="A35" s="4" t="inlineStr">
        <is>
          <t>Distribution due, cumulative rate of return</t>
        </is>
      </c>
      <c r="F35" s="4" t="inlineStr">
        <is>
          <t>7.00%</t>
        </is>
      </c>
    </row>
    <row r="36">
      <c r="A36" s="4" t="inlineStr">
        <is>
          <t>Operating Stage Distribution Two [Member] | Lightstone Slp Llc [Member]</t>
        </is>
      </c>
    </row>
    <row r="37">
      <c r="A37" s="4" t="inlineStr">
        <is>
          <t>Percent of additional distributions payable to related party</t>
        </is>
      </c>
      <c r="F37" s="4" t="inlineStr">
        <is>
          <t>30.00%</t>
        </is>
      </c>
    </row>
    <row r="38">
      <c r="A38" s="4" t="inlineStr">
        <is>
          <t>Operating Stage Distribution Two [Member] | Investor [Member]</t>
        </is>
      </c>
    </row>
    <row r="39">
      <c r="A39" s="4" t="inlineStr">
        <is>
          <t>Percent of additional distributions payable to related party</t>
        </is>
      </c>
      <c r="F39" s="4" t="inlineStr">
        <is>
          <t>7.00%</t>
        </is>
      </c>
    </row>
    <row r="40">
      <c r="A40" s="4" t="inlineStr">
        <is>
          <t>Operating Stage Distribution Three [Member]</t>
        </is>
      </c>
    </row>
    <row r="41">
      <c r="A41" s="4" t="inlineStr">
        <is>
          <t>Distribution due, cumulative rate of return</t>
        </is>
      </c>
      <c r="F41" s="4" t="inlineStr">
        <is>
          <t>12.00%</t>
        </is>
      </c>
    </row>
    <row r="42">
      <c r="A42" s="4" t="inlineStr">
        <is>
          <t>Operating Stage Distribution Three [Member] | Lightstone Slp Llc [Member]</t>
        </is>
      </c>
    </row>
    <row r="43">
      <c r="A43" s="4" t="inlineStr">
        <is>
          <t>Percent of additional distributions payable to related party</t>
        </is>
      </c>
      <c r="F43" s="4" t="inlineStr">
        <is>
          <t>60.00%</t>
        </is>
      </c>
    </row>
    <row r="44">
      <c r="A44" s="4" t="inlineStr">
        <is>
          <t>Operating Stage Distribution Three [Member] | Investor [Member]</t>
        </is>
      </c>
    </row>
    <row r="45">
      <c r="A45" s="4" t="inlineStr">
        <is>
          <t>Percent of additional distributions payable to related party</t>
        </is>
      </c>
      <c r="F45" s="4" t="inlineStr">
        <is>
          <t>4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0</t>
        </is>
      </c>
    </row>
    <row r="3">
      <c r="A3" s="4" t="inlineStr">
        <is>
          <t>Franchise Fee Percentage</t>
        </is>
      </c>
      <c r="B3" s="4" t="inlineStr">
        <is>
          <t>5.00%</t>
        </is>
      </c>
    </row>
    <row r="4">
      <c r="A4" s="4" t="inlineStr">
        <is>
          <t>Minimum [Member]</t>
        </is>
      </c>
    </row>
    <row r="5">
      <c r="A5" s="4" t="inlineStr">
        <is>
          <t>Management Agreement Term</t>
        </is>
      </c>
      <c r="B5" s="4" t="inlineStr">
        <is>
          <t>1 year</t>
        </is>
      </c>
    </row>
    <row r="6">
      <c r="A6" s="4" t="inlineStr">
        <is>
          <t>Marketing Fund Charge Percent</t>
        </is>
      </c>
      <c r="B6" s="4" t="inlineStr">
        <is>
          <t>1.50%</t>
        </is>
      </c>
    </row>
    <row r="7">
      <c r="A7" s="4" t="inlineStr">
        <is>
          <t>Franchise Agreement Term</t>
        </is>
      </c>
      <c r="B7" s="4" t="inlineStr">
        <is>
          <t>15 years</t>
        </is>
      </c>
    </row>
    <row r="8">
      <c r="A8" s="4" t="inlineStr">
        <is>
          <t>Property Management Fee, Percent Fee</t>
        </is>
      </c>
      <c r="B8" s="4" t="inlineStr">
        <is>
          <t>3.00%</t>
        </is>
      </c>
    </row>
    <row r="9">
      <c r="A9" s="4" t="inlineStr">
        <is>
          <t>Maximum [Member]</t>
        </is>
      </c>
    </row>
    <row r="10">
      <c r="A10" s="4" t="inlineStr">
        <is>
          <t>Management Agreement Term</t>
        </is>
      </c>
      <c r="B10" s="4" t="inlineStr">
        <is>
          <t>10 years</t>
        </is>
      </c>
    </row>
    <row r="11">
      <c r="A11" s="4" t="inlineStr">
        <is>
          <t>Marketing Fund Charge Percent</t>
        </is>
      </c>
      <c r="B11" s="4" t="inlineStr">
        <is>
          <t>3.50%</t>
        </is>
      </c>
    </row>
    <row r="12">
      <c r="A12" s="4" t="inlineStr">
        <is>
          <t>Franchise Agreement Term</t>
        </is>
      </c>
      <c r="B12" s="4" t="inlineStr">
        <is>
          <t>20 years</t>
        </is>
      </c>
    </row>
    <row r="13">
      <c r="A13" s="4" t="inlineStr">
        <is>
          <t>Property Management Fee, Percent Fee</t>
        </is>
      </c>
      <c r="B13" s="4" t="inlineStr">
        <is>
          <t>3.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loss)</t>
        </is>
      </c>
      <c r="B4" s="5" t="n">
        <v>-21720</v>
      </c>
      <c r="C4" s="5" t="n">
        <v>5716</v>
      </c>
    </row>
    <row r="5">
      <c r="A5" s="3" t="inlineStr">
        <is>
          <t>Other comprehensive income/(loss):</t>
        </is>
      </c>
    </row>
    <row r="6">
      <c r="A6" s="4" t="inlineStr">
        <is>
          <t>Holding gain/(loss) on available for sale securities</t>
        </is>
      </c>
      <c r="B6" s="6" t="n">
        <v>-382</v>
      </c>
      <c r="C6" s="6" t="n">
        <v>989</v>
      </c>
    </row>
    <row r="7">
      <c r="A7" s="4" t="inlineStr">
        <is>
          <t>Reclassification adjustment for loss included in net loss</t>
        </is>
      </c>
      <c r="B7" s="6" t="n">
        <v>292</v>
      </c>
      <c r="C7" s="6" t="n">
        <v>0</v>
      </c>
    </row>
    <row r="8">
      <c r="A8" s="4" t="inlineStr">
        <is>
          <t>Other comprehensive (loss)/income</t>
        </is>
      </c>
      <c r="B8" s="6" t="n">
        <v>-90</v>
      </c>
      <c r="C8" s="6" t="n">
        <v>989</v>
      </c>
    </row>
    <row r="9">
      <c r="A9" s="4" t="inlineStr">
        <is>
          <t>Comprehensive (loss)/income</t>
        </is>
      </c>
      <c r="B9" s="6" t="n">
        <v>-21810</v>
      </c>
      <c r="C9" s="6" t="n">
        <v>6705</v>
      </c>
    </row>
    <row r="10">
      <c r="A10" s="4" t="inlineStr">
        <is>
          <t>Less: Comprehensive loss attributable to noncontrolling interests</t>
        </is>
      </c>
      <c r="B10" s="6" t="n">
        <v>397</v>
      </c>
      <c r="C10" s="6" t="n">
        <v>0</v>
      </c>
    </row>
    <row r="11">
      <c r="A11" s="4" t="inlineStr">
        <is>
          <t>Comprehensive (loss)/income attributable to the Company's common shares</t>
        </is>
      </c>
      <c r="B11" s="5" t="n">
        <v>-21413</v>
      </c>
      <c r="C11" s="5" t="n">
        <v>6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3" customWidth="1" min="1" max="1"/>
    <col width="22" customWidth="1" min="2" max="2"/>
    <col width="36" customWidth="1" min="3" max="3"/>
    <col width="55" customWidth="1" min="4" max="4"/>
    <col width="30" customWidth="1" min="5" max="5"/>
    <col width="33" customWidth="1" min="6" max="6"/>
    <col width="13" customWidth="1" min="7" max="7"/>
  </cols>
  <sheetData>
    <row r="1">
      <c r="A1" s="1" t="inlineStr">
        <is>
          <t>CONSOLIDATED STATEMENTS OF STOCKHOLDERS' EQUITY - USD ($) $ in Thousands</t>
        </is>
      </c>
      <c r="B1" s="2" t="inlineStr">
        <is>
          <t>Common Stock [Member]</t>
        </is>
      </c>
      <c r="C1" s="2" t="inlineStr">
        <is>
          <t>Additional Paid In Capital [Member]</t>
        </is>
      </c>
      <c r="D1" s="2" t="inlineStr">
        <is>
          <t>Accumulated Other Comprehensive Income/(Loss) [Member]</t>
        </is>
      </c>
      <c r="E1" s="2" t="inlineStr">
        <is>
          <t>Accumulated (Deficit)/Surplus</t>
        </is>
      </c>
      <c r="F1" s="2" t="inlineStr">
        <is>
          <t>Noncontrolling Interest [Member]</t>
        </is>
      </c>
      <c r="G1" s="2" t="inlineStr">
        <is>
          <t>Total</t>
        </is>
      </c>
    </row>
    <row r="2">
      <c r="A2" s="4" t="inlineStr">
        <is>
          <t>Beginning balance at Dec. 31, 2018</t>
        </is>
      </c>
      <c r="B2" s="5" t="n">
        <v>179</v>
      </c>
      <c r="C2" s="5" t="n">
        <v>151538</v>
      </c>
      <c r="D2" s="5" t="n">
        <v>-817</v>
      </c>
      <c r="E2" s="5" t="n">
        <v>-13277</v>
      </c>
      <c r="F2" s="5" t="n">
        <v>13466</v>
      </c>
      <c r="G2" s="5" t="n">
        <v>151089</v>
      </c>
    </row>
    <row r="3">
      <c r="A3" s="4" t="inlineStr">
        <is>
          <t>Beginning balance (in shares) at Dec. 31, 2018</t>
        </is>
      </c>
      <c r="B3" s="6" t="n">
        <v>17874</v>
      </c>
    </row>
    <row r="4">
      <c r="A4" s="4" t="inlineStr">
        <is>
          <t>Net income</t>
        </is>
      </c>
      <c r="B4" s="5" t="n">
        <v>0</v>
      </c>
      <c r="C4" s="6" t="n">
        <v>0</v>
      </c>
      <c r="D4" s="6" t="n">
        <v>0</v>
      </c>
      <c r="E4" s="6" t="n">
        <v>5716</v>
      </c>
      <c r="F4" s="6" t="n">
        <v>0</v>
      </c>
      <c r="G4" s="6" t="n">
        <v>5716</v>
      </c>
    </row>
    <row r="5">
      <c r="A5" s="4" t="inlineStr">
        <is>
          <t>Other comprehensive income (loss)</t>
        </is>
      </c>
      <c r="B5" s="6" t="n">
        <v>0</v>
      </c>
      <c r="C5" s="6" t="n">
        <v>0</v>
      </c>
      <c r="D5" s="6" t="n">
        <v>989</v>
      </c>
      <c r="E5" s="6" t="n">
        <v>0</v>
      </c>
      <c r="F5" s="6" t="n">
        <v>0</v>
      </c>
      <c r="G5" s="6" t="n">
        <v>989</v>
      </c>
    </row>
    <row r="6">
      <c r="A6" s="4" t="inlineStr">
        <is>
          <t>Distributions declared (a)</t>
        </is>
      </c>
      <c r="B6" s="6" t="n">
        <v>0</v>
      </c>
      <c r="C6" s="6" t="n">
        <v>0</v>
      </c>
      <c r="D6" s="6" t="n">
        <v>0</v>
      </c>
      <c r="E6" s="6" t="n">
        <v>-12302</v>
      </c>
      <c r="F6" s="6" t="n">
        <v>0</v>
      </c>
      <c r="G6" s="6" t="n">
        <v>-12302</v>
      </c>
    </row>
    <row r="7">
      <c r="A7" s="4" t="inlineStr">
        <is>
          <t>Contributions from noncontrolling interests</t>
        </is>
      </c>
      <c r="B7" s="6" t="n">
        <v>0</v>
      </c>
      <c r="C7" s="6" t="n">
        <v>0</v>
      </c>
      <c r="D7" s="6" t="n">
        <v>0</v>
      </c>
      <c r="E7" s="6" t="n">
        <v>0</v>
      </c>
      <c r="F7" s="6" t="n">
        <v>115</v>
      </c>
      <c r="G7" s="6" t="n">
        <v>115</v>
      </c>
    </row>
    <row r="8">
      <c r="A8" s="4" t="inlineStr">
        <is>
          <t>Distributions to noncontrolling interests</t>
        </is>
      </c>
      <c r="B8" s="6" t="n">
        <v>0</v>
      </c>
      <c r="C8" s="6" t="n">
        <v>0</v>
      </c>
      <c r="D8" s="6" t="n">
        <v>0</v>
      </c>
      <c r="E8" s="6" t="n">
        <v>0</v>
      </c>
      <c r="F8" s="6" t="n">
        <v>-1367</v>
      </c>
      <c r="G8" s="6" t="n">
        <v>-1367</v>
      </c>
    </row>
    <row r="9">
      <c r="A9" s="4" t="inlineStr">
        <is>
          <t>Redemption and cancellation of shares</t>
        </is>
      </c>
      <c r="B9" s="5" t="n">
        <v>-4</v>
      </c>
      <c r="C9" s="6" t="n">
        <v>-3614</v>
      </c>
      <c r="D9" s="6" t="n">
        <v>0</v>
      </c>
      <c r="E9" s="6" t="n">
        <v>0</v>
      </c>
      <c r="F9" s="6" t="n">
        <v>0</v>
      </c>
      <c r="G9" s="6" t="n">
        <v>-3618</v>
      </c>
    </row>
    <row r="10">
      <c r="A10" s="4" t="inlineStr">
        <is>
          <t>Redemption and cancellation of shares (in shares)</t>
        </is>
      </c>
      <c r="B10" s="6" t="n">
        <v>-362</v>
      </c>
    </row>
    <row r="11">
      <c r="A11" s="4" t="inlineStr">
        <is>
          <t>Ending balance at Dec. 31, 2019</t>
        </is>
      </c>
      <c r="B11" s="5" t="n">
        <v>175</v>
      </c>
      <c r="C11" s="6" t="n">
        <v>147924</v>
      </c>
      <c r="D11" s="6" t="n">
        <v>172</v>
      </c>
      <c r="E11" s="6" t="n">
        <v>-19863</v>
      </c>
      <c r="F11" s="6" t="n">
        <v>12214</v>
      </c>
      <c r="G11" s="6" t="n">
        <v>140622</v>
      </c>
    </row>
    <row r="12">
      <c r="A12" s="4" t="inlineStr">
        <is>
          <t>Ending balance (in shares) at Dec. 31, 2019</t>
        </is>
      </c>
      <c r="B12" s="6" t="n">
        <v>17512</v>
      </c>
    </row>
    <row r="13">
      <c r="A13" s="4" t="inlineStr">
        <is>
          <t>Net income</t>
        </is>
      </c>
      <c r="B13" s="5" t="n">
        <v>0</v>
      </c>
      <c r="C13" s="6" t="n">
        <v>0</v>
      </c>
      <c r="D13" s="6" t="n">
        <v>0</v>
      </c>
      <c r="E13" s="6" t="n">
        <v>-21323</v>
      </c>
      <c r="F13" s="6" t="n">
        <v>-397</v>
      </c>
      <c r="G13" s="6" t="n">
        <v>-21720</v>
      </c>
    </row>
    <row r="14">
      <c r="A14" s="4" t="inlineStr">
        <is>
          <t>Other comprehensive income (loss)</t>
        </is>
      </c>
      <c r="B14" s="6" t="n">
        <v>0</v>
      </c>
      <c r="C14" s="6" t="n">
        <v>0</v>
      </c>
      <c r="D14" s="6" t="n">
        <v>-90</v>
      </c>
      <c r="E14" s="6" t="n">
        <v>0</v>
      </c>
      <c r="F14" s="6" t="n">
        <v>0</v>
      </c>
      <c r="G14" s="6" t="n">
        <v>-90</v>
      </c>
    </row>
    <row r="15">
      <c r="A15" s="4" t="inlineStr">
        <is>
          <t>Contributions from noncontrolling interests</t>
        </is>
      </c>
      <c r="B15" s="6" t="n">
        <v>0</v>
      </c>
      <c r="C15" s="6" t="n">
        <v>0</v>
      </c>
      <c r="D15" s="6" t="n">
        <v>0</v>
      </c>
      <c r="E15" s="6" t="n">
        <v>0</v>
      </c>
      <c r="F15" s="6" t="n">
        <v>110</v>
      </c>
      <c r="G15" s="6" t="n">
        <v>110</v>
      </c>
    </row>
    <row r="16">
      <c r="A16" s="4" t="inlineStr">
        <is>
          <t>Distributions to noncontrolling interests</t>
        </is>
      </c>
      <c r="B16" s="6" t="n">
        <v>0</v>
      </c>
      <c r="C16" s="6" t="n">
        <v>0</v>
      </c>
      <c r="D16" s="6" t="n">
        <v>0</v>
      </c>
      <c r="E16" s="6" t="n">
        <v>0</v>
      </c>
      <c r="F16" s="6" t="n">
        <v>-328</v>
      </c>
      <c r="G16" s="6" t="n">
        <v>-328</v>
      </c>
    </row>
    <row r="17">
      <c r="A17" s="4" t="inlineStr">
        <is>
          <t>Redemption and cancellation of shares</t>
        </is>
      </c>
      <c r="B17" s="5" t="n">
        <v>-1</v>
      </c>
      <c r="C17" s="6" t="n">
        <v>-824</v>
      </c>
      <c r="D17" s="6" t="n">
        <v>0</v>
      </c>
      <c r="E17" s="6" t="n">
        <v>0</v>
      </c>
      <c r="F17" s="6" t="n">
        <v>0</v>
      </c>
      <c r="G17" s="6" t="n">
        <v>-825</v>
      </c>
    </row>
    <row r="18">
      <c r="A18" s="4" t="inlineStr">
        <is>
          <t>Redemption and cancellation of shares (in shares)</t>
        </is>
      </c>
      <c r="B18" s="6" t="n">
        <v>-82</v>
      </c>
    </row>
    <row r="19">
      <c r="A19" s="4" t="inlineStr">
        <is>
          <t>Ending balance at Dec. 31, 2020</t>
        </is>
      </c>
      <c r="B19" s="5" t="n">
        <v>174</v>
      </c>
      <c r="C19" s="5" t="n">
        <v>147100</v>
      </c>
      <c r="D19" s="5" t="n">
        <v>82</v>
      </c>
      <c r="E19" s="5" t="n">
        <v>-41186</v>
      </c>
      <c r="F19" s="5" t="n">
        <v>11599</v>
      </c>
      <c r="G19" s="5" t="n">
        <v>117769</v>
      </c>
    </row>
    <row r="20">
      <c r="A20" s="4" t="inlineStr">
        <is>
          <t>Ending balance (in shares) at Dec. 31, 2020</t>
        </is>
      </c>
      <c r="B20" s="6" t="n">
        <v>174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19$ / shares</t>
        </is>
      </c>
    </row>
    <row r="3">
      <c r="A3" s="3" t="inlineStr">
        <is>
          <t>Statement of Stockholders' Equity [Abstract]</t>
        </is>
      </c>
    </row>
    <row r="4">
      <c r="A4" s="4" t="inlineStr">
        <is>
          <t>Distribution, amount per share</t>
        </is>
      </c>
      <c r="B4" s="7" t="n">
        <v>0.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income</t>
        </is>
      </c>
      <c r="B4" s="5" t="n">
        <v>-21720</v>
      </c>
      <c r="C4" s="5" t="n">
        <v>5716</v>
      </c>
    </row>
    <row r="5">
      <c r="A5" s="3" t="inlineStr">
        <is>
          <t>Adjustments to reconcile net (loss)/income to net cash (used in)/ provided by operating activities:</t>
        </is>
      </c>
    </row>
    <row r="6">
      <c r="A6" s="4" t="inlineStr">
        <is>
          <t>Depreciation and amortization</t>
        </is>
      </c>
      <c r="B6" s="6" t="n">
        <v>10748</v>
      </c>
      <c r="C6" s="6" t="n">
        <v>11265</v>
      </c>
    </row>
    <row r="7">
      <c r="A7" s="4" t="inlineStr">
        <is>
          <t>Amortization of deferred financing costs</t>
        </is>
      </c>
      <c r="B7" s="6" t="n">
        <v>411</v>
      </c>
      <c r="C7" s="6" t="n">
        <v>411</v>
      </c>
    </row>
    <row r="8">
      <c r="A8" s="4" t="inlineStr">
        <is>
          <t>Loss on sale of marketable securities, available for sale</t>
        </is>
      </c>
      <c r="B8" s="6" t="n">
        <v>292</v>
      </c>
      <c r="C8" s="6" t="n">
        <v>0</v>
      </c>
    </row>
    <row r="9">
      <c r="A9" s="4" t="inlineStr">
        <is>
          <t>Gain on disposition of real estate and other assets, net</t>
        </is>
      </c>
      <c r="B9" s="6" t="n">
        <v>0</v>
      </c>
      <c r="C9" s="6" t="n">
        <v>-8357</v>
      </c>
    </row>
    <row r="10">
      <c r="A10" s="4" t="inlineStr">
        <is>
          <t>Earnings from investments in unconsolidated affiliated entities</t>
        </is>
      </c>
      <c r="B10" s="6" t="n">
        <v>2053</v>
      </c>
      <c r="C10" s="6" t="n">
        <v>153</v>
      </c>
    </row>
    <row r="11">
      <c r="A11" s="4" t="inlineStr">
        <is>
          <t>Other non-cash adjustments</t>
        </is>
      </c>
      <c r="B11" s="6" t="n">
        <v>6</v>
      </c>
      <c r="C11" s="6" t="n">
        <v>118</v>
      </c>
    </row>
    <row r="12">
      <c r="A12" s="3" t="inlineStr">
        <is>
          <t>Changes in assets and liabilities:</t>
        </is>
      </c>
    </row>
    <row r="13">
      <c r="A13" s="4" t="inlineStr">
        <is>
          <t>Decrease in accounts receivable and other assets</t>
        </is>
      </c>
      <c r="B13" s="6" t="n">
        <v>935</v>
      </c>
      <c r="C13" s="6" t="n">
        <v>484</v>
      </c>
    </row>
    <row r="14">
      <c r="A14" s="4" t="inlineStr">
        <is>
          <t>Increase/(decrease) in accounts payable and other accrued expenses</t>
        </is>
      </c>
      <c r="B14" s="6" t="n">
        <v>1405</v>
      </c>
      <c r="C14" s="6" t="n">
        <v>-1416</v>
      </c>
    </row>
    <row r="15">
      <c r="A15" s="4" t="inlineStr">
        <is>
          <t>Increase in due to related party</t>
        </is>
      </c>
      <c r="B15" s="6" t="n">
        <v>31</v>
      </c>
      <c r="C15" s="6" t="n">
        <v>30</v>
      </c>
    </row>
    <row r="16">
      <c r="A16" s="4" t="inlineStr">
        <is>
          <t>Net cash (used in)/provided by operating activities</t>
        </is>
      </c>
      <c r="B16" s="6" t="n">
        <v>-5839</v>
      </c>
      <c r="C16" s="6" t="n">
        <v>8404</v>
      </c>
    </row>
    <row r="17">
      <c r="A17" s="3" t="inlineStr">
        <is>
          <t>CASH FLOWS FROM INVESTING ACTIVITIES:</t>
        </is>
      </c>
    </row>
    <row r="18">
      <c r="A18" s="4" t="inlineStr">
        <is>
          <t>Purchase of investment property</t>
        </is>
      </c>
      <c r="B18" s="6" t="n">
        <v>-3548</v>
      </c>
      <c r="C18" s="6" t="n">
        <v>-7065</v>
      </c>
    </row>
    <row r="19">
      <c r="A19" s="4" t="inlineStr">
        <is>
          <t>Purchase of marketable securities</t>
        </is>
      </c>
      <c r="B19" s="6" t="n">
        <v>-3620</v>
      </c>
      <c r="C19" s="6" t="n">
        <v>0</v>
      </c>
    </row>
    <row r="20">
      <c r="A20" s="4" t="inlineStr">
        <is>
          <t>Proceeds from sale of marketable securities</t>
        </is>
      </c>
      <c r="B20" s="6" t="n">
        <v>5329</v>
      </c>
      <c r="C20" s="6" t="n">
        <v>0</v>
      </c>
    </row>
    <row r="21">
      <c r="A21" s="4" t="inlineStr">
        <is>
          <t>Proceeds from disposition of investment property</t>
        </is>
      </c>
      <c r="B21" s="6" t="n">
        <v>0</v>
      </c>
      <c r="C21" s="6" t="n">
        <v>31754</v>
      </c>
    </row>
    <row r="22">
      <c r="A22" s="4" t="inlineStr">
        <is>
          <t>Investments in unconsolidated affiliated entities</t>
        </is>
      </c>
      <c r="B22" s="6" t="n">
        <v>-1187</v>
      </c>
      <c r="C22" s="6" t="n">
        <v>-58</v>
      </c>
    </row>
    <row r="23">
      <c r="A23" s="4" t="inlineStr">
        <is>
          <t>Distributions from unconsolidated affiliated entities</t>
        </is>
      </c>
      <c r="B23" s="6" t="n">
        <v>169</v>
      </c>
      <c r="C23" s="6" t="n">
        <v>1232</v>
      </c>
    </row>
    <row r="24">
      <c r="A24" s="4" t="inlineStr">
        <is>
          <t>Net cash (used in)/provided by investing activities</t>
        </is>
      </c>
      <c r="B24" s="6" t="n">
        <v>-2857</v>
      </c>
      <c r="C24" s="6" t="n">
        <v>25863</v>
      </c>
    </row>
    <row r="25">
      <c r="A25" s="3" t="inlineStr">
        <is>
          <t>CASH FLOWS FROM FINANCING ACTIVITIES:</t>
        </is>
      </c>
    </row>
    <row r="26">
      <c r="A26" s="4" t="inlineStr">
        <is>
          <t>Payment on mortgages payable</t>
        </is>
      </c>
      <c r="B26" s="6" t="n">
        <v>-187</v>
      </c>
      <c r="C26" s="6" t="n">
        <v>-17134</v>
      </c>
    </row>
    <row r="27">
      <c r="A27" s="4" t="inlineStr">
        <is>
          <t>Payments on margin loan, net</t>
        </is>
      </c>
      <c r="B27" s="6" t="n">
        <v>-2145</v>
      </c>
      <c r="C27" s="6" t="n">
        <v>-316</v>
      </c>
    </row>
    <row r="28">
      <c r="A28" s="4" t="inlineStr">
        <is>
          <t>Proceeds from notes payable</t>
        </is>
      </c>
      <c r="B28" s="6" t="n">
        <v>3343</v>
      </c>
      <c r="C28" s="6" t="n">
        <v>0</v>
      </c>
    </row>
    <row r="29">
      <c r="A29" s="4" t="inlineStr">
        <is>
          <t>Redemption and cancellation of common shares</t>
        </is>
      </c>
      <c r="B29" s="6" t="n">
        <v>-825</v>
      </c>
      <c r="C29" s="6" t="n">
        <v>-3618</v>
      </c>
    </row>
    <row r="30">
      <c r="A30" s="4" t="inlineStr">
        <is>
          <t>Contributions from noncontrolling interests</t>
        </is>
      </c>
      <c r="B30" s="6" t="n">
        <v>110</v>
      </c>
      <c r="C30" s="6" t="n">
        <v>115</v>
      </c>
    </row>
    <row r="31">
      <c r="A31" s="4" t="inlineStr">
        <is>
          <t>Distributions to noncontrolling interests</t>
        </is>
      </c>
      <c r="B31" s="6" t="n">
        <v>-328</v>
      </c>
      <c r="C31" s="6" t="n">
        <v>-1367</v>
      </c>
    </row>
    <row r="32">
      <c r="A32" s="4" t="inlineStr">
        <is>
          <t>Distributions to common stockholders</t>
        </is>
      </c>
      <c r="B32" s="6" t="n">
        <v>-3065</v>
      </c>
      <c r="C32" s="6" t="n">
        <v>-12391</v>
      </c>
    </row>
    <row r="33">
      <c r="A33" s="4" t="inlineStr">
        <is>
          <t>Net cash used in financing activities</t>
        </is>
      </c>
      <c r="B33" s="6" t="n">
        <v>-3097</v>
      </c>
      <c r="C33" s="6" t="n">
        <v>-34711</v>
      </c>
    </row>
    <row r="34">
      <c r="A34" s="4" t="inlineStr">
        <is>
          <t>Net change in cash, cash equivalents and restricted cash</t>
        </is>
      </c>
      <c r="B34" s="6" t="n">
        <v>-11793</v>
      </c>
      <c r="C34" s="6" t="n">
        <v>-444</v>
      </c>
    </row>
    <row r="35">
      <c r="A35" s="4" t="inlineStr">
        <is>
          <t>Cash, cash equivalents and restricted cash, beginning of year</t>
        </is>
      </c>
      <c r="B35" s="6" t="n">
        <v>30216</v>
      </c>
      <c r="C35" s="6" t="n">
        <v>30660</v>
      </c>
    </row>
    <row r="36">
      <c r="A36" s="4" t="inlineStr">
        <is>
          <t>Cash, cash equivalents and restricted cash, end of period</t>
        </is>
      </c>
      <c r="B36" s="5" t="n">
        <v>18423</v>
      </c>
      <c r="C36" s="5" t="n">
        <v>30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12 Months Ended</t>
        </is>
      </c>
    </row>
    <row r="2">
      <c r="B2" s="2" t="inlineStr">
        <is>
          <t>Dec. 31, 2020</t>
        </is>
      </c>
    </row>
    <row r="3">
      <c r="A3" s="3" t="inlineStr">
        <is>
          <t>Organization, Consolidation and Presentation of Financial Statements [Abstract]</t>
        </is>
      </c>
    </row>
    <row r="4">
      <c r="A4" s="4" t="inlineStr">
        <is>
          <t>Structure</t>
        </is>
      </c>
      <c r="B4" s="4" t="inlineStr">
        <is>
          <t>1. Structure Lightstone Value Plus Real Estate Investment Trus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December 31, 2020, Lightstone REIT
II held an approximately 99% general partnership interest in the Operating Partnership’s common units.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December 31, 2020, we (i) majority owned and consolidated the operating results and financial condition of 14 limited service
hotels containing a total of 1,802 rooms, (ii) held an unconsolidated 48.6% membership interest in Brownmill, LLC (“Brownmill”),
an affiliated entity that owns two retail properties, and (iii) held an unconsolidated 50.0% membership interest in LVP LIC Hotel JV LLC
(the “Hilton Garden Inn Joint Venture”), an affiliated real estate entity that owns and operates a 183-room limited service
hotel located in Long Island City, New York (the “Hilton Garden Inn – Long Island City”). The Company accounts for its
membership interests in Brownmill and the Hilton Garden Inn Joint Venture under the equity method of accounting. As of December 31, 2020, seven of our consolidated
limited service hotels are held in a joint venture (the “Joint Venture”) formed between us and Lightstone Value Plus Real
Estate Investment Trust, Inc. (“Lightstone I”), a related party REIT also sponsored by The Lightstone Group, LLC. The Company
and Lightstone I have 97.5% and 2.5% membership interests in the Joint Venture, respectively. Additionally, as of December 31, 2020,
certain of our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2 to
the Operating Partnership in exchange for 200 limited partner common units in the Operating Partnership. The Advisor also owns 20,000
shares of the Company’s common stock (“Common Shares”) which were issued on May 20, 2008 for $200, or $10.00 per share.
Mr. Lichtenstein also is a majority owner of the equity interests of the Lightstone Group, LLC. The Lightstone Group, LLC served as the
Company’s sponsor (the ’’Sponsor’’) during its initial public offering (the “Offering”) and
follow-on offering (the “Follow-on Offering”, and collectively, “the Offerings”), which terminated on August 15,
2012 and September 27, 2014, respectively. The Advisor, pursuant to the terms of an advisory agreement, together with the Company’s
board of directors (the “Board of Directors”), is primarily responsible for making investment decisions on behalf of the Company
and managing its day-to-day operations. Through his ownership and control of the Lightstone Group, LLC, Mr. Lichtenstein is the indirect
owner and manager of Lightstone SLP II LLC, a Delaware limited liability company (the “Associate General Partner”), which
has subordinated profits interests in the Operating Partnership which were acquired f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COVID-19 Pandemic Operations and Liquidity Update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he extent to which the Company’s business may
be affected by the ongoing COVID-19 pandemic will largely depend on both current and future developments, all of which are highly uncertain
and cannot be reasonably predicted. As a result of the COVID-19 pandemic, room demand for the Company’s consolidated and unconsolidated
hotels began to significantly decline in March 2020 and while there has been some slight improvement; room demand continues to be
substantially below historical levels. The COVID-19 pandemic has had a significant negative impact on the Company’s operations and
financial results to date and the Company currently expects that the COVID-19 pandemic will continue to have a significant negative impact
on its results of operations, financial position and cash flow for the foreseeable future. The Company cannot currently estimate if and
when room demand will fully recover to pre-pandemic levels for its hotels. Additionally, the Company has an unconsolidated 48.6% membership
interest in Brownmill, which owns two retail properties located in New Jersey that have been subject to various restrictions. If Brownmill’s
retail properties are negatively impacted for an extended period because its tenants are unable to pay their rent, the Company’s
equity earnings and the carrying value of its investment in Brownmill could be materially and adversely impacted. In light of the impact of the COVID-19 pandemic on the
operating results of its hotels, the Company has taken various actions to preserve its liquidity, including, but not limited to, those
described below:
● The Company implemented cost reduction strategies for all of its hotels, leading to reductions in certain operating expenses and capital expenditures.
●
Amendments to Revolving Credit Facility – On June 2, 2020, the Company’s revolving credit facility (the
“Revolving Credit Facility”) was amended to provide for (i) the deferral of the six monthly debt service payments aggregating
$2.6 million for the period from April 1, 2020 through September 30, 2020, which are now due on November 15, 2021; (ii) a 100 bps reduction
in the interest rate spread to LIBOR + 2.15%, subject to a 3.00% floor, for the six-month period from September 1, 2020 through February 28,
2021; (iii) the Company pre-funding $2.5 million into a cash collateral reserve account to cover the six monthly debt service payments
due from October 1, 2020 through March 1, 2021; and (iv) a waiver of all financial covenants for quarter-end periods before
June 30, 2021.
Additionally, the Company and the lender have
agreed in principle to certain The Company intends to timely pledge the additional collateral
and extend the maturity date of the Revolving Credit Facility to September 15, 2021. See Note 6 for additional information.
● Paycheck Protection Program Loans - In April 2020, the Company’s hotels received $3.3 million from loans provided under the federal Paycheck Protection Program (“PPP Loans”). Subsequently, during the first quarter of 2021, the Company’s hotels received an additional $3.7 million from PPP Loans. See Note 7 for additional information.
● On March 19, 2020, the Board of Directors determined to suspend regular quarterly distributions and, as a result, did not declare any distributions on the Company’s Common Shares during 2020. Additionally, on March 19, 2020, the Board of Directors approved the suspension of all redemptions under the Company’s shareholder redemption program. See Note 8 for additional information.
● In May 2020, the Company had approximately $7.2 million of funds released to it from an escrow account. See Note 3 for additional information.
● The Hilton Garden Inn Joint Venture and the lender have agreed in principle to Based on these actions, along with its cash and cash
equivalents on hand, the Company believes that it will have sufficient liquidity to meet its obligations for at least 12 months from the
date of issuance of these financial statements. Noncontrolling Interests - Partners of the Operating Partnership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approximately $12.9 million and (ii) equity interests
totaling 48.6% in Brownmill, which were valued at $4.8 million, to the Operating Partnership in exchange for 177.0 Subordinated Profits
Interests in the Operating Partnership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There were no distributions declared on the Subordinated Profits Interests
during the year ended December 31, 2020. For the year ended December 31, 2019, total distributions declared on the Subordinated
Profits Interests were $1.2 million. Since the Company’s inception through December 31, 2020, the cumulative distributions
declared and paid on the Subordinated Profits Interests were $7.9 million. Any future distributions on the Subordinated Profits Interests
will always be subordinated until stockholders receive a stated preferred return, as described above. See Note 9 for additional information with respect to
the Subordinated Profits Interests.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9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7:05:40Z</dcterms:created>
  <dcterms:modified xmlns:dcterms="http://purl.org/dc/terms/" xmlns:xsi="http://www.w3.org/2001/XMLSchema-instance" xsi:type="dcterms:W3CDTF">2021-03-30T17:05:40Z</dcterms:modified>
</cp:coreProperties>
</file>